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Indebtednes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of Common St" sheetId="17" state="visible" r:id="rId17"/>
    <sheet xmlns:r="http://schemas.openxmlformats.org/officeDocument/2006/relationships" name="Income Taxes" sheetId="18" state="visible" r:id="rId18"/>
    <sheet xmlns:r="http://schemas.openxmlformats.org/officeDocument/2006/relationships" name="Product and Geographic Informat" sheetId="19" state="visible" r:id="rId19"/>
    <sheet xmlns:r="http://schemas.openxmlformats.org/officeDocument/2006/relationships" name="Fair Value Measurements" sheetId="20" state="visible" r:id="rId20"/>
    <sheet xmlns:r="http://schemas.openxmlformats.org/officeDocument/2006/relationships" name="Quarterly Results of Operations" sheetId="21" state="visible" r:id="rId21"/>
    <sheet xmlns:r="http://schemas.openxmlformats.org/officeDocument/2006/relationships" name="Condensed Parent Company Only F" sheetId="22" state="visible" r:id="rId22"/>
    <sheet xmlns:r="http://schemas.openxmlformats.org/officeDocument/2006/relationships" name="Subsequent Event" sheetId="23" state="visible" r:id="rId23"/>
    <sheet xmlns:r="http://schemas.openxmlformats.org/officeDocument/2006/relationships" name="SCHEDULE II-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Components (Table" sheetId="27" state="visible" r:id="rId27"/>
    <sheet xmlns:r="http://schemas.openxmlformats.org/officeDocument/2006/relationships" name="Investments in Unconsolidated_2" sheetId="28" state="visible" r:id="rId28"/>
    <sheet xmlns:r="http://schemas.openxmlformats.org/officeDocument/2006/relationships" name="Indebtednes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Net Loss Per Share of Common _2" sheetId="32" state="visible" r:id="rId32"/>
    <sheet xmlns:r="http://schemas.openxmlformats.org/officeDocument/2006/relationships" name="Income Taxes (Tables)" sheetId="33" state="visible" r:id="rId33"/>
    <sheet xmlns:r="http://schemas.openxmlformats.org/officeDocument/2006/relationships" name="Product and Geographic Inform_2" sheetId="34" state="visible" r:id="rId34"/>
    <sheet xmlns:r="http://schemas.openxmlformats.org/officeDocument/2006/relationships" name="Fair Value Measurements (Tables" sheetId="35" state="visible" r:id="rId35"/>
    <sheet xmlns:r="http://schemas.openxmlformats.org/officeDocument/2006/relationships" name="Quarterly Results of Operatio_2" sheetId="36" state="visible" r:id="rId36"/>
    <sheet xmlns:r="http://schemas.openxmlformats.org/officeDocument/2006/relationships" name="Condensed Parent Company Only_2" sheetId="37" state="visible" r:id="rId37"/>
    <sheet xmlns:r="http://schemas.openxmlformats.org/officeDocument/2006/relationships" name="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Balance Sheet Components - Inve" sheetId="47" state="visible" r:id="rId47"/>
    <sheet xmlns:r="http://schemas.openxmlformats.org/officeDocument/2006/relationships" name="Balance Sheet Components - Prop" sheetId="48" state="visible" r:id="rId48"/>
    <sheet xmlns:r="http://schemas.openxmlformats.org/officeDocument/2006/relationships" name="Balance Sheet Components - Inta" sheetId="49" state="visible" r:id="rId49"/>
    <sheet xmlns:r="http://schemas.openxmlformats.org/officeDocument/2006/relationships" name="Balance Sheet Components - Accr" sheetId="50" state="visible" r:id="rId50"/>
    <sheet xmlns:r="http://schemas.openxmlformats.org/officeDocument/2006/relationships" name="Investments in Unconsolidated_3" sheetId="51" state="visible" r:id="rId51"/>
    <sheet xmlns:r="http://schemas.openxmlformats.org/officeDocument/2006/relationships" name="Indebtedness (Details)" sheetId="52" state="visible" r:id="rId52"/>
    <sheet xmlns:r="http://schemas.openxmlformats.org/officeDocument/2006/relationships" name="Commitments and Contingencies_2" sheetId="53" state="visible" r:id="rId53"/>
    <sheet xmlns:r="http://schemas.openxmlformats.org/officeDocument/2006/relationships" name="Common Stock (Details)" sheetId="54" state="visible" r:id="rId54"/>
    <sheet xmlns:r="http://schemas.openxmlformats.org/officeDocument/2006/relationships" name="Stock-based Compensation (Detai"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Net Loss Per Share of Common _3" sheetId="58" state="visible" r:id="rId58"/>
    <sheet xmlns:r="http://schemas.openxmlformats.org/officeDocument/2006/relationships" name="Income Taxes (Details)" sheetId="59" state="visible" r:id="rId59"/>
    <sheet xmlns:r="http://schemas.openxmlformats.org/officeDocument/2006/relationships" name="Income Taxes - Net Operating Lo" sheetId="60" state="visible" r:id="rId60"/>
    <sheet xmlns:r="http://schemas.openxmlformats.org/officeDocument/2006/relationships" name="Income Taxes - Summary of Open " sheetId="61" state="visible" r:id="rId61"/>
    <sheet xmlns:r="http://schemas.openxmlformats.org/officeDocument/2006/relationships" name="Product and Geographic Inform_3" sheetId="62" state="visible" r:id="rId62"/>
    <sheet xmlns:r="http://schemas.openxmlformats.org/officeDocument/2006/relationships" name="Product and Geographic Inform_4" sheetId="63" state="visible" r:id="rId63"/>
    <sheet xmlns:r="http://schemas.openxmlformats.org/officeDocument/2006/relationships" name="Fair Value Measurements - Carry" sheetId="64" state="visible" r:id="rId64"/>
    <sheet xmlns:r="http://schemas.openxmlformats.org/officeDocument/2006/relationships" name="Fair Value Measurements - Other" sheetId="65" state="visible" r:id="rId65"/>
    <sheet xmlns:r="http://schemas.openxmlformats.org/officeDocument/2006/relationships" name="Quarterly Results of Operatio_3" sheetId="66" state="visible" r:id="rId66"/>
    <sheet xmlns:r="http://schemas.openxmlformats.org/officeDocument/2006/relationships" name="Condensed Parent Company Only_3" sheetId="67" state="visible" r:id="rId67"/>
    <sheet xmlns:r="http://schemas.openxmlformats.org/officeDocument/2006/relationships" name="Condensed Parent Company Only_4" sheetId="68" state="visible" r:id="rId68"/>
    <sheet xmlns:r="http://schemas.openxmlformats.org/officeDocument/2006/relationships" name="Condensed Parent Company Only_5" sheetId="69" state="visible" r:id="rId69"/>
    <sheet xmlns:r="http://schemas.openxmlformats.org/officeDocument/2006/relationships" name="Subsequent Event (Details)" sheetId="70" state="visible" r:id="rId70"/>
    <sheet xmlns:r="http://schemas.openxmlformats.org/officeDocument/2006/relationships" name="SCHEDULE II-VALUATION AND QUA_2" sheetId="71" state="visible" r:id="rId71"/>
  </sheets>
  <definedNames/>
  <calcPr calcId="124519" fullCalcOnLoad="1"/>
</workbook>
</file>

<file path=xl/sharedStrings.xml><?xml version="1.0" encoding="utf-8"?>
<sst xmlns="http://schemas.openxmlformats.org/spreadsheetml/2006/main" uniqueCount="722">
  <si>
    <t>Document and Entity Information - USD ($) $ in Millions</t>
  </si>
  <si>
    <t>12 Months Ended</t>
  </si>
  <si>
    <t>Aug. 31, 2018</t>
  </si>
  <si>
    <t>Nov. 13, 2018</t>
  </si>
  <si>
    <t>Feb. 28, 2018</t>
  </si>
  <si>
    <t>Document And Entity Information [Abstract]</t>
  </si>
  <si>
    <t>Entity Registrant Name</t>
  </si>
  <si>
    <t>SemiLEDs Corp</t>
  </si>
  <si>
    <t>Entity Central Index Key</t>
  </si>
  <si>
    <t>Trading Symbol</t>
  </si>
  <si>
    <t>LEDS</t>
  </si>
  <si>
    <t>Document Type</t>
  </si>
  <si>
    <t>10-K</t>
  </si>
  <si>
    <t>Document Period End Date</t>
  </si>
  <si>
    <t>Aug. 31,
		2018</t>
  </si>
  <si>
    <t>Amendment Flag</t>
  </si>
  <si>
    <t>false</t>
  </si>
  <si>
    <t>Current Fiscal Year End Date</t>
  </si>
  <si>
    <t>--08-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Aug. 31, 2017</t>
  </si>
  <si>
    <t>CURRENT ASSETS:</t>
  </si>
  <si>
    <t>Cash and cash equivalents</t>
  </si>
  <si>
    <t>Accounts receivable (including related parties), net of allowance for doubtful accounts of $477 and $815 as of August 31, 2018 and August 31, 2017, respectively</t>
  </si>
  <si>
    <t>Inventories</t>
  </si>
  <si>
    <t>Prepaid expenses and other current assets</t>
  </si>
  <si>
    <t>Total current assets</t>
  </si>
  <si>
    <t>Property, plant and equipment, net</t>
  </si>
  <si>
    <t>Intangible assets, net</t>
  </si>
  <si>
    <t>Investments in unconsolidated entities</t>
  </si>
  <si>
    <t>Other assets</t>
  </si>
  <si>
    <t>TOTAL ASSETS</t>
  </si>
  <si>
    <t>CURRENT LIABILITIES:</t>
  </si>
  <si>
    <t>Current installments of long-term debt</t>
  </si>
  <si>
    <t>Accounts payable</t>
  </si>
  <si>
    <t>Advance receipt toward the convertible note</t>
  </si>
  <si>
    <t>Accrued expenses and other current liabilities</t>
  </si>
  <si>
    <t>Total current liabilities</t>
  </si>
  <si>
    <t>Long-term debt, excluding current installments</t>
  </si>
  <si>
    <t>Total liabilities</t>
  </si>
  <si>
    <t>Commitments and contingencies (Note 6)</t>
  </si>
  <si>
    <t xml:space="preserve"> </t>
  </si>
  <si>
    <t>SemiLEDs stockholders’ equity</t>
  </si>
  <si>
    <t>Common stock, $0.0000056 par value—7,500 shares authorized; 3,559 shares and 3,544 shares issued and outstanding as of August 31, 2018 and August 31, 2017, respectively</t>
  </si>
  <si>
    <t>Additional paid-in capital</t>
  </si>
  <si>
    <t>Accumulated other comprehensive income</t>
  </si>
  <si>
    <t>Accumulated deficit</t>
  </si>
  <si>
    <t>Total equity</t>
  </si>
  <si>
    <t>TOTAL LIABILITIES AND EQUITY</t>
  </si>
  <si>
    <t>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 USD ($) shares in Thousands, $ in Thousands</t>
  </si>
  <si>
    <t>Income Statement [Abstract]</t>
  </si>
  <si>
    <t>Revenues, net</t>
  </si>
  <si>
    <t>Cost of revenues</t>
  </si>
  <si>
    <t>Gross profit (loss)</t>
  </si>
  <si>
    <t>Operating expenses:</t>
  </si>
  <si>
    <t>Research and development</t>
  </si>
  <si>
    <t>Selling, general and administrative</t>
  </si>
  <si>
    <t>Gain on disposals of long-lived assets, net</t>
  </si>
  <si>
    <t>Total operating expenses</t>
  </si>
  <si>
    <t>Loss from operations</t>
  </si>
  <si>
    <t>Other income (expenses):</t>
  </si>
  <si>
    <t>Impairment loss on investments</t>
  </si>
  <si>
    <t>Equity in loss from unconsolidated entities</t>
  </si>
  <si>
    <t>Interest expenses, net</t>
  </si>
  <si>
    <t>Other income, net</t>
  </si>
  <si>
    <t>Foreign currency transaction gain (loss), net</t>
  </si>
  <si>
    <t>Total other income (expenses), net</t>
  </si>
  <si>
    <t>Loss before income taxes</t>
  </si>
  <si>
    <t>Net loss</t>
  </si>
  <si>
    <t>Less: Net loss attributable to noncontrolling interests</t>
  </si>
  <si>
    <t>Net loss attributable to SemiLEDs stockholders</t>
  </si>
  <si>
    <t>Net loss per share attributable to SemiLEDs stockholders:</t>
  </si>
  <si>
    <t>Basic and diluted</t>
  </si>
  <si>
    <t>Shares used in computing net loss per share attributable to SemiLEDs stockholders:</t>
  </si>
  <si>
    <t>Consolidated Statements of Comprehensive Loss - USD ($) $ in Thousands</t>
  </si>
  <si>
    <t>Statement Of Income And Comprehensive Income [Abstract]</t>
  </si>
  <si>
    <t>Other comprehensive income (loss), net of tax:</t>
  </si>
  <si>
    <t>Foreign currency translation adjustments, net of tax of $0 for both periods</t>
  </si>
  <si>
    <t>Comprehensive loss</t>
  </si>
  <si>
    <t>Comprehensive loss attributable to noncontrolling interests</t>
  </si>
  <si>
    <t>Comprehensive loss attributable to SemiLEDs stockholders</t>
  </si>
  <si>
    <t>Consolidated Statements of Comprehensive Loss (Parenthetical) - USD ($) $ in Thousands</t>
  </si>
  <si>
    <t>Foreign currency translation adjustments tax</t>
  </si>
  <si>
    <t>Consolidated Statement of Changes in Equity - USD ($) shares in Thousands, $ in Thousands</t>
  </si>
  <si>
    <t>Total</t>
  </si>
  <si>
    <t>Common Stock</t>
  </si>
  <si>
    <t>Additional Paid-in Capital</t>
  </si>
  <si>
    <t>Accumulated Other Comprehensive Income</t>
  </si>
  <si>
    <t>Accumulated Deficit</t>
  </si>
  <si>
    <t>Total SemiLEDs Stockholders' Equity</t>
  </si>
  <si>
    <t>Non-Controlling Interests</t>
  </si>
  <si>
    <t>BALANCE at Aug. 31, 2016</t>
  </si>
  <si>
    <t>BALANCE (in shares) at Aug. 31, 2016</t>
  </si>
  <si>
    <t>Issuance of common stock under equity incentive plans (in shares)</t>
  </si>
  <si>
    <t>Stock-based compensation</t>
  </si>
  <si>
    <t>Purchase of common shares in Ning Xiang from noncontrolling interests</t>
  </si>
  <si>
    <t>Other comprehensive income (loss)</t>
  </si>
  <si>
    <t>BALANCE at Aug. 31, 2017</t>
  </si>
  <si>
    <t>BALANCE (in shares) at Aug. 31, 2017</t>
  </si>
  <si>
    <t>BALANCE at Aug. 31, 2018</t>
  </si>
  <si>
    <t>BALANCE (in shares) at Aug. 31, 2018</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Bad debt expense</t>
  </si>
  <si>
    <t>Provisions for inventory write-downs</t>
  </si>
  <si>
    <t>Income recognized on patents assignment</t>
  </si>
  <si>
    <t>Changes in :</t>
  </si>
  <si>
    <t>Accounts receivable, net</t>
  </si>
  <si>
    <t>Prepaid expenses and other</t>
  </si>
  <si>
    <t>Net cash used in operating activities</t>
  </si>
  <si>
    <t>CASH FLOWS FROM INVESTING ACTIVITIES:</t>
  </si>
  <si>
    <t>Purchases of property, plant and equipment</t>
  </si>
  <si>
    <t>Proceeds from sales of property, plant and equipment</t>
  </si>
  <si>
    <t>Payments for development of intangible assets</t>
  </si>
  <si>
    <t>Proceeds from sale of investment</t>
  </si>
  <si>
    <t>Proceeds from patents assignment</t>
  </si>
  <si>
    <t>Other investing activities</t>
  </si>
  <si>
    <t>Net cash provided by (used in) investing activities</t>
  </si>
  <si>
    <t>CASH FLOWS FROM FINANCING ACTIVITIES:</t>
  </si>
  <si>
    <t>Repayments of long-term debt</t>
  </si>
  <si>
    <t>Acquisition of noncontrolling interests</t>
  </si>
  <si>
    <t>Net cash provided by (used in) financing activities</t>
  </si>
  <si>
    <t>Effect of exchange rate changes on cash and cash equivalents</t>
  </si>
  <si>
    <t>NET DECREASE IN CASH AND CASH EQUIVALENTS</t>
  </si>
  <si>
    <t>CASH AND CASH EQUIVALENTS—Beginning of year</t>
  </si>
  <si>
    <t>CASH AND CASH EQUIVALENTS—End of year</t>
  </si>
  <si>
    <t>SUPPLEMENTAL DISCLOSURES OF CASH FLOW INFORMATION:</t>
  </si>
  <si>
    <t>Cash paid for interest</t>
  </si>
  <si>
    <t>Cash paid for income taxes</t>
  </si>
  <si>
    <t>NONCASH INVESTING AND FINANCING ACTIVITIES:</t>
  </si>
  <si>
    <t>Accrual related to property, plant and equipment</t>
  </si>
  <si>
    <t>Business</t>
  </si>
  <si>
    <t>Organization Consolidation And Presentation Of Financial Statements [Abstract]</t>
  </si>
  <si>
    <t>1.
BUSINESS SemiLEDs Corporation (“SemiLEDs” or the “parent company”) was incorporated in Delaware on January 4, 2005 and is a holding company for various wholly owned subsidiaries. SemiLEDs and its subsidiaries (collectively, the “Company”) develop, manufacture and sell high performance light emitting diodes (“LEDs”). The Company’s core products are LED components, as well as LED chips and lighting products. LED components have become the most important part of its business. A portion of the Company’s business consists of the sale of contract manufactured LED products. The Company’s customers are concentrated in a few select markets, including Taiwan, the United States and China. As of August 31, 2018, SemiLEDs had five wholly owned subsidiaries. SemiLEDs Optoelectronics Co., Ltd., or Taiwan SemiLEDs, is the Company’s wholly owned operating subsidiary, where a substantial portion of the assets is held and located, and where a portion of research, development, manufacturing and sales activities take place. Taiwan SemiLEDs owns a 100% equity interest in Taiwan Bandaoti Zhaoming Co., Ltd., formerly known as Silicon Base Development, Inc., which is engaged in the research, development, manufacturing and a substantial portion of marketing and sale of LED components, and where most of the Company’s employees are based. SemiLEDs’ common stock began trading on the NASDAQ Global Select Market under the symbol “LEDS” on December 8, 2010 and was transferred to the NASDAQ Capital Market effective November 5, 2015 where it continues to trade under the same symbol.</t>
  </si>
  <si>
    <t>Summary of Significant Accounting Policies</t>
  </si>
  <si>
    <t>Accounting Policies [Abstract]</t>
  </si>
  <si>
    <t>2.
SUMMARY OF SIGNIFICANT ACCOUNTING POLICIES Basis of Presentation —The Company’s consolidated financial statements have been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3.7 million and $4.3 million,
•
The Company entered into an agreement in December 2015 with a strategic partner for the potential sale of the headquarters building located at Miao-Li, Taiwan. The total cash consideration for the sale is $5.2 million, of which the initial installment of $3 million was received on December 14, 2015, $1 million was due on December 31, 2016 and the balance of $1.2 million is due on December 31, 2017. As of August 31, 2018, the Company hasn’t received the $1.2 million due on December 31, 2017 and the $1 million due on December 31, 2016. The Company intends to revoke the agreement for the sale of the headquarters and both parties are in discussions regarding repaying the $3 million deposit. The Company is working on a loan from shareholders for the repayment of $3 million.
•
The Company is suppressing the gross loss from chip sales by moving toward a fabless business model through an agreement with an ODM partner entered into on December 31, 2015. The Company is continuously restructuring its chips manufacturing operation. The Company expects to purchase chips from the strategic partner and follow the best process to combine the Company’s technology with the strategic partner’s production process.
•
Continuing to further reduce idle capacity charges. This partnership should help the Company obtain a steady source of LED chips with competitive and favorable price for its packaging business, expand the production capacity for LED components, and strengthen its product portfolio and technology.
•
Gaining positive cash-inflow from operating activities through continuous cost reductions and the sales of new higher margin products. Steady growth of module product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consolidated financial statements and financial statement schedule do not include any adjustments related to the recoverability and classification of recorded assets or the amounts and classification of liabilities or any other adjustments that might be necessary should the Company be unable to continue as a going concern. Principles of Consolidation —The consolidated financial statements include the accounts of SemiLEDs and its consolidated subsidiaries. All intercompany transactions and balances have been eliminated during consolidation.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accounted for using the cost method. Under the cost method, investments are reported at cost on the consolidated balance sheets in investments in unconsolidated entities, and dividend income, if any, received is reported in the consolidated statements of operations in equity in losses from unconsolidated entities. If the fair value of an equity‑method or cost‑method investment declines below its respective carrying amount and the decline is determined to be other‑than‑temporary, the investment will be written down to its fair valu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August 31, 2018 and 2017, cash and cash equivalents of the Company consisted of the following (in thousands):
August 31,
Cash and Cash Equivalents by Location
2018
2017
United States;
Denominated in U.S. dollars
$
194
$
109
Taiwan;
Denominated in U.S. dollars
2,220
2,350
Denominated in New Taiwan dollars
55
81
Denominated in other currencies
910
646
China (including Hong Kong);
Denominated in U.S. dollars
7
7
Denominated in Renminbi
29
389
Denominated in H.K. dollars
6
—
Total cash and cash equivalents
$
3,421
$
3,582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Customers that accounted for 10% or more of the Company’s total net accounts receivable as of August 31, 2018 and 2017 consist of the following:
August 31,
Customers
2018
2017
Customer A
2
%
53
%
Customer C
18
%
24
%
Customer D
18
%
2
%
Customer E
17
%
—
%
Customer F
10
%
—
% The customers accounted for 10% or more of the Company’s total net revenues for the years ended August 31, 2018 and 2017, as follows (in thousands, except percentages):
Years Ended August 31,
2018
2017
% of
% of
Customers
Amount
Revenues
Amount
Revenues
Customer A
$
542
7
%
$
3,430
36
%
Customer C
991
13
%
447
5
%
Customer E
1,014
14
%
51
1
% Cash and Cash Equivalents —The Company considers all highly liquid investment instruments purchased with initial maturities of three months or less to be cash equivalents. As of August 31, 2018 and 2017, cash and cash equivalents of the Company consist of the following (in thousands):
August 31,
Cash and Cash Equivalents
2018
2017
Cash;
Cash and demand deposits
$
3,403
$
3,564
Cash equivalents;
Money market funds
18
18
Total cash and cash equivalents
$
3,421
$
3,582
Foreign Currency — The Company’s subsidiaries use the local currency as their functional currency. The assets and liabilities of the subsidiaries are, therefore, translated into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 Inventories — Inventories consist of raw materials, work in process and finished goods and are stated at the lower of cost or net realizable value.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cost of revenues in the consolidated statements of operations. Once written down, inventories are carried at this lower cost basis until sold or scrapped. Property, Plant and Equipment — Property, plant and equipment are stated at cost less accumulated depreciation, amortization and impairment. Depreciation on property, plant and equipment is calculated using the straight‑line method over the estimated useful lives, less estimated salvage values of the assets. Leasehold improvements are amortized using the straight‑line method over the shorter of the lease term or estimated useful life of the asset. The estimated useful lives of property, plant and equipment are as follows:
Buildings and improvements
5 to 20
years
Machinery and equipment
1 to 10
years
Leasehold improvements
2 to 15
years
Other equipment
2 to 6
years Major Maintenance Activities — The Company incurs maintenance costs on its major equipment. Repair and maintenance costs are expensed as incurred. Intangible Assets — Intangible assets consist of patents, trademarks and acquired technology. Intangible assets are initially recognized at their respective acquisition costs. All of the Company’s intangible assets have been determined to have finite useful lives and are, therefore, amortized using the straight‑line method over their estimated useful lives:
Patents and trademarks
5 to 25
years
Acquired technology
5
years Impairment of Long ‑ —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No impairment charge was recognized in the years ended August 31, 2018 and 2017. Recovery of Investments in Unconsolidated Entities —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 During the year ended August 31, 2017, the Company recognized an other-than-temporary impairment loss of $352 thousand, Income Taxes —The Company accounts for income taxes under the asset and liability method. As part of the process of preparing the consolidated financial statements, the Company estimates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operating loss or tax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 Management assesses the likelihood that the Company’s deferred tax assets will be recovered from future taxable income and, to the extent management believes that recovery is not more likely than not, a valuation allowance is establish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if any, related to unrecognized tax benefits in income tax expense. Stock ‑ —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 Research and Development Costs —Research and development costs are expensed as incurred. Research and development costs are presented as a separate line item in the consolidated statements of operations. Advertising Costs —Advertising costs are expensed as incurred. Advertising costs totaled $1 thousand and $3 thousand for the years ended August 31, 2018 and 2017, respectively, are included in selling, general and administrative expenses in the consolidated statements of operations. 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August 31, 2018 and 2017,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 Shipping and Handling Costs — The Company includes costs from shipping and handling within cost of revenues in the period in which they are incurred. Revenue Recognition — The Company recognizes revenues on sales of its products when persuasive evidence of an arrangement exists, the price is fixed or determinable, ownership and risk of loss has transferred and collection of the sales proceeds is probable.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 The Company will adopt ACS 606 using the modified retrospective transition method. Under this approach, the Company will apply the new standards to all new contracts initiated on/after September 1 2018, and, for contracts which have remaining obligations as of September 1 2018, the Company expects no adjustment to the opening balance of its retained earnings account. Accounts Receivable —Accounts receivable (including related parties with zero net book value as of August 31 2018 and 2017, respectively) are recorded at invoiced amounts, net of allowances for doubtful accounts, and do not bear interest. The allowance for doubtful accounts is based on management’s assessment of the collectibility of customer accounts. Management regularly reviews the allowance by considering certain factors such as historical experience, industry data, credit quality, age of accounts receivable balances and current economic conditions that may affect a customer’s ability to pay. Charges to bad debt expense were $10 thousand and $42 thousand during the years ended August 31, 2018 and 2017, respectively. Net Income (Loss) Per Share of SemiLEDs Common Stock —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average shares of common stock outstanding, including potential dilutive shares of common stock assuming the dilutive effect of outstanding stock options and unvested restricted stock units using the treasury stock method. 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March 1, 2017, the 93% equity interest subsidiary, Ning Xiang was dissolved. The assets, liability and certain employees of Ning Xiang were merged into its holding company,
Years Ended
August 31, 2017
Net loss attributable to SemiLEDs stockholders
$
(4,091
)
Transfers to noncontrolling interests:
Decrease in SemiLEDs additional paid in capital for purchase of common shares in Ning Xiang
(23
)
Change from net loss attributable to SemiLEDs stockholders and transfer to noncontrolling interests
$
(4,114
)
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13 for further details. Recent Accounting Pronouncements In August 2018, the Financial Accounting Standards Board (“FASB”) issued Accounting Standards Update (“ASU”) No. 2018-13, Fair Value Measurement (Topic 820) Disclosure Framework – Change to the Disclosure Requirements for Fair Value Measurement. The amendments in this Update modify the disclosure requirements of fair value measurements in Topic 820, Fair Value Measurement, based on the concepts in the Concepts Statement, including the consideration of costs and benefits. This standard will be effective for the Company on September 1, 2020. The Company is currently evaluating the impact the adoption of this ASU will have on its consolidated financial statements. In June 2018, the FASB issued ASU No. 2018-07, Compensation – Stock Compensation (Topic 718): Improvements to Nonemployee Share-Based Payment Accounting.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is standard will be effective for the Company on September 1, 2019. The Company does not expect the adoption of this standard to have a material impact on its consolidated financial position, results of operations or cash flows. In May 2017, the FASB issued ASU No. 2017-09, Compensation – Stock Compensation (Topic 718): Scope of Modification Accounting. The guidance provides clarity and reduces diversity in practice and cost and complexity when accounting for a change to the terms or conditions of a share-based payment award. This standard will be effective for the Company on September 1, 2018. The Company does not expect the adoption of this standard to have a material impact on it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 In January 2016, the FASB issued ASU No. 2016-01, “Financial Instruments- Overall: Recognition and Measurement of Financial Assets and Financial Liabilities”. The amendments allow equity investments that do not have readily determinable fair values to be remeasured at fair value either upon the occurrence of an observable price change or upon identification of an impairment. The amendments in this Update also simplify the impairment assessment of equity investments without readily determinable fair values by requiring assessment for impairment qualitatively at each reporting period. This standard will be effective for the Company on September 1, 2018. The Company does not expect the adoption of this standard to have a material impact on its consolidated financial position, results of operations or cash flows. In May 2014, the FASB issued ASU No. 2014-09, “Revenue from Contracts with Customers,” which requires an entity to recognize the amount of r</t>
  </si>
  <si>
    <t>Balance Sheet Components</t>
  </si>
  <si>
    <t>Disclosure Text Block Supplement [Abstract]</t>
  </si>
  <si>
    <t>3.
BALANCE SHEET COMPONENTS Inventories Inventories as of August 31, 2018 and 2017 consist of the following (in thousands):
August 31,
2018
2017
Raw materials
$
577
$
885
Work in process
505
758
Finished goods
736
1,303
Total
$
1,818
$
2,946
Inventory write‑downs to estimated net realizable values for the years ended August 31, 2018 and 2017 were $695 thousand and $1,506 thousand, respectively. Property, Plant and Equipment Property, plant and equipment as of August 31, 2018 and 2017 consist of the following (in thousands):
August 31,
2018
2017
Buildings and improvements
$
13,558
$
13,891
Machinery and equipment
39,391
42,562
Leasehold improvements
150
238
Other equipment
2,312
2,311
Construction in progress
289
321
Total property, plant and equipment
55,700
59,323
Less: Accumulated depreciation and amortization
(48,487
)
(51,048
)
Property, plant and equipment, net
$
7,213
$
8,275
Depreciation expense was $976 thousand and $1,081 thousand for the years ended August 31, 2018 and 2017, respectively. Property, plant and equipment pledged as collateral for the Company’s notes payable were $4.2 million and $4.6 million as of August 31, 2018 and 2017, respectively. Intangible Assets Intangible assets as of August 31, 2018 and 2017 consist of the following (in thousands):
August 31, 2018
Weighted
Average
Gross
Net
Amortization
Carrying
Accumulated
Carrying
Period (Years)
Amount
Amortization
Amount
Patents and trademarks
15
$
544
$
446
$
98
Acquired technology
5
494
494
—
Total
$
1,038
$
940
$
98
August 31, 2017
Weighted
Average
Gross
Net
Amortization
Carrying
Accumulated
Carrying
Period (Years)
Amount
Amortization
Amount
Patents and trademarks
15
$
574
$
470
$
104
Acquired technology
5
503
503
—
Total
$
1,077
$
973
$
104
Amortization expense was $22 thousand and $15 thousand for the years ended August 31, 2018 and 2017, respectively. No impairment charge was recognized in the year ended August 31, 2018 and 2017. The estimated future amortization expense for the Company’s intangible assets as of August 31, 2018 is as follows (in thousands):
Years Ending August 31,
Total
2019
$
9
2020
9
2021
9
2022
9
2023
9
Thereafter
53
Total
$
98
Accrued Expenses and Other Current Liabilities Accrued expenses and other current liabilities as of August 31, 2018 and 2017 consist of the following (in thousands):
August 31,
2018
2017
Advance receipts from sale of our headquarters building
$
3,199
$
3,256
Accrued compensation and benefits
1,242
1,348
Other (individually less than 5% of total accrued expenses and other current liabilities)
1,064
878
Total
$
5,505
$
5,482</t>
  </si>
  <si>
    <t>Investments in Unconsolidated Entities</t>
  </si>
  <si>
    <t>Investments In Unconsolidated Entities Disclosure [Abstract]</t>
  </si>
  <si>
    <t xml:space="preserve">4.
INVESTMENTS IN UNCONSOLIDATED ENTITIES The Company’s ownership interest and carrying amounts of investments in unconsolidated entities as of August 31, 2018 and 2017 consist of the following (in thousands, except percentages):
August 31, 2018
August 31, 2017
Percentage
Percentage
Ownership
Amount
Ownership
Amount
Equity method investments:
SILQ (Malaysia) Sdn. Bhd. (“SILQ”)
—
%
$
—
0
%
$
—
Xurui Guangdian Co., Ltd. (“China SemiLEDs”)
49
%
—
49
%
—
Cost method investments
Various
914
Various
992
Total investments in unconsolidated entities
$
914
$
992
There were no dividends received from unconsolidated entities through August 31, 2018. Equity Method Investments The Company and the other investor in SILQ, a joint venture in Malaysia which is engaged in the design, manufacture and sale of lighting fixtures and systems, each owned a 50% equity interest in SILQ in 2009. In January 2014, the Company participated in SILQ’s capital increase and contributed $76 thousand. Following the capital increase, the Company’s equity interest in SILQ was diluted from 50% to 49%, and consequently, the Company recognized a gain on dilution of its investment of $26 thousand. The dilution gain was recognized as additional paid in capital in the consolidated statement of changes in equity. In April 2014, the Company sold part of its equity interest in SILQ to the other investor for a cash consideration of $114 thousand and recognized a gain on sale of investment of $37 thousand. The gain was reported in the consolidated statements of operations in equity in losses from unconsolidated entities. Upon consummation of the sale, the Company’s equity interest in SILQ was reduced from 49% to 33%. The Company subsequently invested $130 thousand in SILQ’s capital increase in April 2014 and its equity interest remains unchanged. In November 2016, the Company sold all of its equity interest in SILQ to the other investor for a cash consideration of $41 thousand and recognized a loss on sale of investment of $9 thousand. The Company still owns a 49% equity interest in China SemiLEDs. However, this investment has a carrying amount of zero as a result of a previously recognized impairment. Cost Method Investments The fair values of the Company’s cost method investments are not readily available. All cost method investments are assessed for impairment when events or changes in circumstances indicate that the carrying amounts may not be recoverable. In February 2017, the Company sold all Nanoteco shares owned to the other investor for a cash consideration of $18 thousand and recognized a loss on sale of investment of $2 thousand. The Company recognized an other-than-temporary impairment loss of $352 thousand on our cost method investments in Intematix for the year ended August 31, 2017 based on the excess of the carrying amount over the estimated recoverable value. The recoverable value of the investment was determined based on the Company’s best estimate of the amount that could be realized from the investment, which considered the latest financial information. During the year ended August 31, 2018, the Company recognized net loss of $8 thousand from cost method investment in Intematix based on the excess of the carry amount over the receivables that the investee notified after its liquidation being completed. </t>
  </si>
  <si>
    <t>Indebtedness</t>
  </si>
  <si>
    <t>Debt Disclosure [Abstract]</t>
  </si>
  <si>
    <t>5.
INDEBTEDNESS Long ‑ Long‑term debt as of August 31, 2018 and 2017 consist of the following loans with a bank (in thousands):
August 31,
2018
2017
First note payable
$
860
$
1,019
Second note payable
1,488
1,707
Total long-term debt
2,348
2,726
Less: Current installments
(335
)
(335
)
Total long-term debt, excluding current installments
$
2,013
$
2,391
The long‑term notes in the table above carry an interest rates of 1.62% as of August 31, 2018 and 2017, are payable in monthly installments, and are secured by the Company’s property, plant and equipment. The interest rates are based on the annual time deposit rate plus a certain spread. The first note payable requires monthly payments of principal and interest in the amount of $13 thousand over the 15‑year term of the note with final payment to occur in May 2024. The second note payable requires monthly payments of principal and interest in the amount of $18 thousand over the 15‑year term of the note with final payment to occur in December 2025. The notes do not have prepayment penalties or balloon payments upon maturity of the notes. The scheduled principal payments for the Company’s long‑term debt as of August 31, 2018 consist of the following (in thousands):
Scheduled
Principal
Years Ending August 31,
Payments
2019
$
335
2020
342
2021
348
2022
354
2023
359
Thereafter
610
Total
$
2,348</t>
  </si>
  <si>
    <t>Commitments and Contingencies</t>
  </si>
  <si>
    <t>Commitments And Contingencies Disclosure [Abstract]</t>
  </si>
  <si>
    <t>6.
COMMITMENTS AND CONTINGENCIES Operating Lease Agreements —The Company has several operating leases with unrelated parties, primarily for land, plant and office spaces in Taiwan, including cancellable and noncancellable leases that expire at various dates between October 2018 and December 2020. As of August 31, 2018 and 2017, the Company maintained outstanding deposits for these leases in the amount of $85 thousand and $87 thousand, respectively, which are included other long‑term assets in the accompanying consolidated balance sheets. Lease expense related to these operating leases was $472 thousand and $454 thousand for the years ended August 31, 2018 and 2017, respectively. Lease expense is recognized on a straight‑line basis over the term of the lease. The aggregate future noncancellable minimum rental payments for the Company’s operating leases as of August 31, 2018 consist of the following (in thousands):
Operating
Years Ending August 31,
Leases
2019
$
96
2020
94
2021
31
2022
—
2023
—
Thereafter
—
Total
$
221
Purchase Obligations —The Company had purchase commitments for inventory, property, plant and equipment in the amount of $1.6 million and $1.5 million as of both August 31, 2018 and 2017, respectively. Litigation —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On June 21, 2017, Well Thrive filed a complaint against SemiLEDs Corporation in the United States District Court for the District of Delaware. The complaint alleges that Well Thrive is entitled to return of $500 thousand paid toward a note purchase pursuant to the Purchase Agreement effective July 6, 2016 with Dr. Peter Chiou, which was assigned to Well Thrive on August 4, 2016. Pursuant to the terms of the Purchase Agreement, the Company has retained the $500 thousand payment as liquidated damages. Well Thrive alleges that the liquidated damages provision is unenforceable as an illegal penalty and does not reflect the amount of purported damages. On March 13, 2018, the Company filed a motion to enforce a settlement agreement between the parties to dismiss the lawsuit with prejudice. On March 27, 2018, Well Thrive filed an answering brief in opposition to the Company’s motion on the basis that Well Thrive never consented to dismiss the case. The judge has not ruled on the Company’s motion. If the Company’s motion for specific enforcement is not granted, the Company intends to defend this case vigorously Except as described above, as of August 31, 2018, there was no pending litigation that could have a material impact on the Company’s financial position, results of operations or cash flows.</t>
  </si>
  <si>
    <t>Common Stock [Abstract]</t>
  </si>
  <si>
    <t xml:space="preserve">7.
COMMON STOCK At its Annual Meeting held on June 29, 2018 (Taiwan time), the Company’s stockholders approved an amendment to its Restated Certificate of Incorporation, as amended (“Certificate of Incorporation”), to reduce the number of authorized common stock from 75,000,000 to 7,500,000. The amendment will not change any of the current rights and privileges of the Company’s Common Stock or its par value, and will not affect the number of shares of the Company’s Common Stock currently outstanding. Accordingly, the authorized common shares disclosures for all periods presented have been retrospectively adjusted to reflect this amendment of its Restated Certificate of Incorporation. </t>
  </si>
  <si>
    <t>Stock-based Compensation</t>
  </si>
  <si>
    <t>Disclosure Of Compensation Related Costs Sharebased Payments [Abstract]</t>
  </si>
  <si>
    <t>8.
STOCK ‑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s the number of shares authorized for issuance under the plan by an additional 250 thousand shares. Prior to SemiLEDs’ initial public offering, the Company had another stock‑based compensation plan (the “2005 Plan”), but awards are made from the 2010 Plan after the initial public offering. Options outstanding under the 2005 Plan continue to be governed by its existing terms. A total of 521 thousand shares was reserved for issuance under the 2010 Plan as of both August 31, 2018 and 2017. As of August 31, 2018 and 2017, there were 189 thousand and 254 thousand shares of common stock available for future issuance under the equity incentive plans. In January 2018, SemiLEDs granted 56.7 thousand restricted stock units to its employees among which 50% will be vested each year on January 1 of 2019 and 2020 or will become fully vested upon a change in control. The grant-date fair value of the restricted stock units was $4.10 per unit. In March and November 2017, SemiLEDs granted 5 thousand and 2.5 thousand restricted stock units to its directors, vested 100% on March 31, 2018 and June 29, 2018, respectively. The grant-date fair value of the restricted stock units was $3.18 and $4.15 per unit, respectively. Stock ‑ The total stock-based compensation expense consists of stock-based compensation expense for stock options and restricted stock units granted to employees, directors, nonemployees and also includes stock options to purchase SemiLEDs’ common stock as part of an employment agreement related to the Company’s acquisition of SBDI (later on renamed as TSLC Corporation). A summary of the stock-based compensation expense for the years ended August 31, 2018 and 2017 are as follows (in thousands):
Years Ended August 31,
2018
2017
Cost of revenues
$
44
$
48
Research and development
22
12
Selling, general and administrative
75
(35
)
$
141
$
25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There was no recognized stock-based compensation tax benefit for the years ended August 31, 2018 and 2017, as the Company recorded a full valuation allowance on net deferred tax assets as of August 31, 2018 and 2017. Stock Options Awards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The expected term is derived from historical data on employee exercises and post‑vesting employment termination behavior after taking into account the contractual life of the award. The risk‑free interest rate is based on the U.S. Treasury yield curve in effect at the time of grant for zero coupon U.S. Treasury notes with maturities approximately equal to the expected term of the related options. The expected dividend has been zero for the Company’s option grants as SemiLEDs has never paid dividends and does not expect to pay dividends for the foreseeable future. Each of these inputs is subjective and generally requires significant judgment to determine. A summary of the option activity and changes for the years ended August 31, 2018 and 2017 is presented below:
Weighted-
Weighted-
Average
Number of
Average
Remaining
Aggregate
Stock Options
Exercise
Contractual
Intrinsic
Outstanding
Price
Life (Years)
Value
(In thousands)
(In thousands)
Outstanding—September 1, 2016
14
$
107.40
3.6
$
1
Granted
—
—
Forfeited
(2
)
63.75
Exercised
—
—
Outstanding—August 31, 2017
12
$
116.10
3.0
$
—
Granted
—
—
Forfeited
(2
)
23.40
Exercised
—
—
Outstanding—August 31, 2018
10
$
132.66
2.3
$
—
Vested and expected to vest—August 31, 2018
10
$
132.66
2.3
$
—
Exercisable—August 31, 2018
10
$
132.66
2.3
$
—
As of August 31, 2018 and 2017, unrecognized compensation costs related to unvested stock options were nil. Restricted Stock Units Awards The grant date fair value of stock units is based upon the market price of SemiLEDs’ common stock on the date of the grant. This fair value is amortized to compensation expense over the vesting term. A summary of the restricted stock unit awards outstanding and changes for the years ended August 31, 2018 and 2017 is presented below:
Weighted-
Number of
Average
Stock Units
Grant Date
Outstanding
Fair Value
(In thousands)
Outstanding—September 1, 2016
62
$
9.89
Granted
5
3.18
Vested
(26
)
10.16
Forfeited
(25
)
9.75
Outstanding—August 31, 2017
16
$
7.33
Granted
66
4.23
Vested
(15
)
6.93
Forfeited
(1
)
10.70
Outstanding—August 31, 2018
66
$
4.25
As of August 31, 2018 and 2017, unrecognized compensation cost related to unvested restricted stock unit awards of $202 thousand and $79 thousand, respectively, is expected to be recognized over a weighted average period of 1.24 years and 0.93 years, respectively, and will be adjusted for subsequent changes in estimated forfeitures.</t>
  </si>
  <si>
    <t>Net Loss Per Share of Common Stock</t>
  </si>
  <si>
    <t>Earnings Per Share [Abstract]</t>
  </si>
  <si>
    <t>9.
NET LOSS PER SHARE OF COMMON STOCK The following stock‑based compensation plan awards were excluded from the computation of diluted net loss per share of common stock for the periods presented because including them would have been anti‑dilutive (in thousands of shares):
Years Ended August 31,
2018
2017
Stock units and stock options to purchase common stock
78
10</t>
  </si>
  <si>
    <t>Income Taxes</t>
  </si>
  <si>
    <t>Income Tax Disclosure [Abstract]</t>
  </si>
  <si>
    <t>10.
INCOME TAXES The Company’s loss before income taxes is primarily derived from the operations in Taiwan and income tax expense is primarily incurred in Taiwan. The statutory income tax rate in Taiwan is 17%. An additional 10% corporate income tax, or a surtax, is assessed on undistributed income for the entities in Taiwan, but only to the extent such income is not distributed or set aside as a legal reserve before the end of the following year. The 10% surtax is recorded in the period the income is earned, and the reduction in the surtax liability is recognized in the period the distribution to stockholders or the setting aside of legal reserve is finalized in the following year. In 2018, the Income Tax Law in Taiwan was amended and, starting from January 1, 2018, the corporate income tax rate was adjusted to 20% while surtax rate was reduced to 5%. The new tax rate is applied to the Company’s income starting from September 1, 2018. The Company’s loss before income taxes for the years ended August 31, 2018 and 2017 consist of the following (in thousands):
Years Ended August 31,
2018
2017
U.S. operations
$
(369
)
$
(628
)
Foreign operations
(2,612
)
(3,476
)
Loss before income taxes
$
(2,981
)
$
(4,104
) Income tax expense differed from the amounts computed by applying the statutory U.S. federal income tax rate of 34% to loss before income taxes for the years ended August 31, 2018 and 2017 as a result of the following (in thousands):
Years Ended August 31,
2018
2017
Computed “expected” income tax benefit
$
(1,013
)
$
(1,396
)
Foreign tax rate differential
543
337
Valuation allowance
(8,428
)
1,036
Other
8,898
23
Income tax expense
$
—
$
—
Net deferred tax assets (liabilities) as of August 31, 2018 and 2017 consist of the following (in thousands):
August 31,
2018
2017
Deferred tax assets:
Inventories, primarily due to inventory obsolescence and lower of cost or market provisions
$
1,549
$
1,179
Allowance for doubtful accounts
104
161
Accruals and other
89
86
Property, plant and equipment
1,447
3,604
Stock-based compensation
622
615
Investments in unconsolidated entities
5,554
5,557
Net operating loss carryforwards
26,049
22,741
Net operating loss carryforwards-undistributed earnings tax
—
10,486
Total gross deferred tax assets
35,414
44,429
Less: Valuation allowance
(35,414
)
(44,429
)
Deferred tax assets, net of valuation allowance
$
—
$
—
A valuation allowance is provided when it is more likely than not that the deferred tax assets will not be realized. The ultimate realization of deferred tax assets is dependent upon the generation of future taxable income during the periods in which those temporary differences become deductible and operating loss carryforwards utilizable. Management considers the scheduled reversal of deferred tax liabilities, carryback availability, projected future income, and tax-planning strategies in making this assessment. The Company established full valuation allowances to offset all of its deferred tax assets due to the uncertainty of realizing future tax benefits from its net operating loss carryforwards and other deferred tax assets. As of August 31, 2018, unused net operating loss carryforwards were as follows (in thousands):
August 31,
Expiration
2018
Year
U.S. federal net operating loss carryforwards
$
13,143
2026-2038
Foreign net operating loss carryforwards (expiring over the next 5 years)
43,559
2019-2023
Foreign net operating loss carryforwards (expiring in more than 5 years)
54,605
2024-2028
Foreign net operating loss carryforwards (indefinite life)
9,107
—
Total unused net operating loss carryforwards and income tax credits
$
120,414
Unrecognized Tax Benefits As of both August 31, 2018 and 2017, the Company had no unrecognized tax benefits. The Company files income tax returns in the United States federal and certain foreign jurisdictions. The tax years 2005 through 2017 remain open in most jurisdictions, and previously filed in various U.S. states. Below is a summary of open tax years by major tax jurisdiction:
Open
Tax Year
U.S. federal
2005-2017
U.S. state
2005-2017
Foreign—Taiwan
2016-2017 The Company is not currently under examination by income tax authorities in any federal, state or foreign jurisdictions. The Company does not expect that the total amount of unrecognized tax benefits will change significantly within the next 12 months.</t>
  </si>
  <si>
    <t>Product and Geographic Information</t>
  </si>
  <si>
    <t>Segment Reporting [Abstract]</t>
  </si>
  <si>
    <t>12.
PRODUCT AND GEOGRAPHIC INFORMATION Revenues by products for the years ended August 31, 2018 and 2017 are as follows (in thousands):
Years Ended August 31,
2018
2017
LED chips
$
244
$
358
LED components
5,181
6,738
Lighting products
968
1,335
Other (1)
1,102
783
Total
$
7,495
$
9,214
(1)
Other includes primarily revenues attributable to the sale of epitaxial wafers, scraps and raw materials and the provision of services. Revenues by geography are based on the billing address of the customer. The following table sets forth revenues by geographic area for the years ended August 31, 2018 and 2017 (in thousands):
Years Ended August 31,
2018
2017
Netherlands
$
1,786
$
750
United States
1,729
4,469
Taiwan
1,383
1,114
India
1,005
63
China
573
560
Germany
399
507
Hong Kong
118
440
France
79
716
Other (individually less than 5% of total net revenues)
423
595
Total
$
7,495
$
9,214
Tangible Long ‑ Substantially all of the Company’s tangible long‑lived assets are located in Taiwan.</t>
  </si>
  <si>
    <t>Fair Value Measurements</t>
  </si>
  <si>
    <t>Fair Value Disclosures [Abstract]</t>
  </si>
  <si>
    <t xml:space="preserve">13.
FAIR VALUE MEASUREMENTS The following table presents the carrying amounts and estimated fair values of the Company’s financial instruments as of August 31, 2018 and 2017 (in thousands):
August 31, 2018
August 31, 2017
Carrying
Fair
Carrying
Fair
Amount
Value
Amount
Value
Financial assets:
Cash and cash equivalents
$
3,421
$
3,421
$
3,582
$
3,582
Receivables (including related parties)
282
282
1,111
1,111
Other assets (non-derivatives)
334
334
506
506
Financial liabilities:
Payables (including related parties)
$
3,700
$
3,700
$
3,835
$
3,835
Long-term debt (including current installments)
2,348
2,332
2,726
2,708
The fair values of the financial instruments shown in the above table as of August 31, 2018 and 2017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cash equivalents, receivables and payables (including related parties) and notes payable to banks: The carrying amounts, at face value or cost plus accrued interest, approximate fair value because of the short maturity of these instruments.
•
Other assets (non‑derivatives) include primarily value‑added tax (“VAT”) refund receivables, refundable deposits, and restricted time deposits. The fair value of VAT refund receivables approximates the carrying amount because of the short maturity. The fair value of refundable deposits and restricted time deposits with no fixed maturity is based on the carrying amount.
•
Long‑term debt: The fair value of the Company’s variable rate long‑term debt is estimated based on the prevailing market rate adjusted by the Company’s credit spread. The following table presents assets that were measured at fair value on a nonrecurring basis as of August 31, 2017 (in thousands):
August 31, 2017
Quoted
prices in
active
Significant
markets for
other
Significant
identical
observable
unobservable
Fair
assets
inputs
inputs
Total
value
(Level 1)
(Level 2)
(Level 3)
loss
Investment in non-marketable equity security—Intematix
$
62
$
—
$
—
$
62
$
—
An impairment loss on the Company’s investment in Intematix was recognized based on the excess of the carrying amount over the estimated recoverable value. The recoverable value of the investment was determined based on management’s best estimate of the amount that could be realized from the investment, which considered the latest financial information. Management believes the estimated recoverable value reflected the exit price from a market participant’s perspective at August 31, 2017. During the year ended August 31, 2018, the Company recognized net loss of $8 thousand from cost method investment in Intematix based on the excess of the carry amount over the receivables that the investee notified after its liquidation being completed. </t>
  </si>
  <si>
    <t>Quarterly Results of Operations (Unaudited)</t>
  </si>
  <si>
    <t>Quarterly Financial Information Disclosure [Abstract]</t>
  </si>
  <si>
    <t xml:space="preserve">14.
QUARTERLY RESULTS OF OPERATIONS (UNAUDITED) The following tables set forth selected quarterly statement of operations data for each of the years ended August 31, 2018 and 2017 (in thousands, except per share data):
Three Months Ended
November 30,
February 28,
May 31,
August 31,
Fiscal
2017
2018
2018
2018
2018
Revenues, net
$
2,003
$
1,543
$
1,999
$
1,950
$
7,495
Cost of revenues
1,951
1,987
1,837
2,155
7,930
Gross profit (loss)
52
(444
)
162
(205
)
(435
)
Operating expenses
917
795
514
1,013
3,239
Loss from operations
(865
)
(1,239
)
(352
)
(1,218
)
(3,674
)
Net loss attributable to SemiLEDs stockholders
$
(392
)
$
(1,132
)
$
(326
)
$
(1,131
)
$
(2,981
)
Net loss per share attributable to SemiLEDs stockholders, basic and diluted
$
(0.11
)
$
(0.32
)
$
(0.09
)
$
(0.32
)
$
(0.84
)
Three Months Ended
November 30,
February 29,
May 31,
August 31,
Fiscal
2016
2017
2017 (1)
2017
2017
Revenues, net
$
2,702
$
1,830
$
2,111
$
2,571
$
9,214
Cost of revenues
2,586
1,823
2,297
2,426
9,132
Gross loss
116
7
(186
)
145
82
Operating expenses
1,219
1,136
1,103
952
4,410
Loss from operations
(1,103
)
(1,129
)
(1,289
)
(807
)
(4,328
)
Net loss attributable to SemiLEDs stockholders
$
(690
)
$
(1,142
)
$
(1,586
)
$
(673
)
$
(4,091
)
Net loss per share attributable to SemiLEDs stockholders, basic and diluted
$
(0.20
)
$
(0.32
)
$
(0.45
)
$
(0.19
)
$
(1.16
)
( 1 )
Results for the third quarter of fiscal 2017 include impairment charge of $352 thousand pertained to cost method investment. </t>
  </si>
  <si>
    <t>Condensed Parent Company Only Financial Statements</t>
  </si>
  <si>
    <t>Condensed Financial Information Of Parent Company Only Disclosure [Abstract]</t>
  </si>
  <si>
    <t>15.
CONDENSED PARENT COMPANY ONLY FINANCIAL STATEMENTS As a holding company, dividends received from SemiLEDs’ subsidiaries in Taiwan, if any, will be subject to withholding tax under Taiwan law, as well as statutory and other legal restrictions. The condensed parent company only financial information for SemiLEDs is presented below (in thousands):
August 31,
Condensed Balance Sheets
2018
2017
ASSETS
Cash and cash equivalents
$
194
$
109
Prepaid expenses and other current assets
3,973
4,014
Total current assets
4,167
4,123
Intangible assets, net
1
2
Investments in subsidiaries
1,674
4,259
Investments in unconsolidated entities
—
62
TOTAL ASSETS
$
5,842
$
8,446
LIABILITIES AND EQUITY
Advance receipt toward the convertible note
$
500
$
500
Accrued expenses and other current liabilities
339
129
Total current liabilities
839
629
Total equity
5,003
7,817
TOTAL LIABILITIES AND EQUITY
$
5,842
$
8,446
SemiLEDs had no contingencies, long‑term obligations and guarantees as of August 31, 2018 or August 31, 2017.
Years Ended August 31,
Condensed Statements of Operations
2018
2017
Operating expenses:
Selling, general and administrative
$
754
$
736
Loss from operations
(754
)
(736
)
Other income (expenses):
Impairment loss on investments
—
(352
)
Equity in losses from subsidiaries, net
(2,619
)
(3,464
)
Other income (expenses), net
392
461
Total other expenses, net
(2,227
)
(3,355
)
Net loss
$
(2,981
)
$
(4,091
)
Years Ended August 31,
Condensed Statements of Cash Flows
2018
2017
Net cash provided by (used in):
Operating activities
$
(449
)
$
(854
)
Investing activities
534
18
Financing activities
—
—
Net increase (decrease) in cash and cash equivalents
85
(836
)
Cash and cash equivalents at beginning of year
109
945
Cash and cash equivalents at end of year
$
194
$
109</t>
  </si>
  <si>
    <t>Subsequent Event</t>
  </si>
  <si>
    <t>Subsequent Events [Abstract]</t>
  </si>
  <si>
    <t>Subsequent Events</t>
  </si>
  <si>
    <t>16.
SUBSEQUENT EVENT On September 1 2018, Taiwan Bandaoti Zhaoming Co., Ltd., the Company’s wholly owned operating subsidiary, issued 414,000 of common shares and amended its certificate of incorporation to increase its issued common stock from 12,087,715 to 12,501,715. As of the issuance date, the increased capital of 175 thousand (NT$ 5.4 million) were completely received in cash by Taiwan Bandaoti Zhaoming Co., Ltd. The Company did not participate in the capital-increasing, and, as a result, reduced the ownership percentage of Taiwan Bandaoti Zhaoming Co., Ltd., from 100% to 97%. The Company has analyzed its operations subsequent to August 31, 2018 to the date these consolidated financial statements were issued, and has determined that it does not have any material subsequent events to disclose in these consolidated financial statements except for the above.</t>
  </si>
  <si>
    <t>SCHEDULE II-VALUATION AND QUALIFYING ACCOUNTS</t>
  </si>
  <si>
    <t>Valuation And Qualifying Accounts [Abstract]</t>
  </si>
  <si>
    <t>SEMILEDS CORPORATION SCHEDULE II— VALUATION AND QUALIFYING ACCOUNTS
Years Ended
August 31,
2018
2017
(In thousands)
Allowance for Doubtful Accounts (Including Related Parties):
Beginning balance
$
815
$
746
Charged to bad debt expense
10
42
Write-downs charged against the allowance
—
—
Effect of exchange rate changes
(348
)
27
Ending balance
$
477
$
815
Years Ended
August 31,
2018
2017
(In thousands)
Valuation Allowance for Deferred Tax Assets:
Beginning balance
$
44,429
$
43,380
Charged to income tax expense
(8,428
)
1,036
Net operating loss carryforward expired
(817
)
(912
)
Effect of exchange rate changes
230
925
Ending balance
$
35,414
$
44,429</t>
  </si>
  <si>
    <t>Summary of Significant Accounting Policies (Policies)</t>
  </si>
  <si>
    <t>Basis of Presentation</t>
  </si>
  <si>
    <t>Basis of Presentation —The Company’s consolidated financial statements have been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3.7 million and $4.3 million,
•
The Company entered into an agreement in December 2015 with a strategic partner for the potential sale of the headquarters building located at Miao-Li, Taiwan. The total cash consideration for the sale is $5.2 million, of which the initial installment of $3 million was received on December 14, 2015, $1 million was due on December 31, 2016 and the balance of $1.2 million is due on December 31, 2017. As of August 31, 2018, the Company hasn’t received the $1.2 million due on December 31, 2017 and the $1 million due on December 31, 2016. The Company intends to revoke the agreement for the sale of the headquarters and both parties are in discussions regarding repaying the $3 million deposit. The Company is working on a loan from shareholders for the repayment of $3 million.
•
The Company is suppressing the gross loss from chip sales by moving toward a fabless business model through an agreement with an ODM partner entered into on December 31, 2015. The Company is continuously restructuring its chips manufacturing operation. The Company expects to purchase chips from the strategic partner and follow the best process to combine the Company’s technology with the strategic partner’s production process.
•
Continuing to further reduce idle capacity charges. This partnership should help the Company obtain a steady source of LED chips with competitive and favorable price for its packaging business, expand the production capacity for LED components, and strengthen its product portfolio and technology.
•
Gaining positive cash-inflow from operating activities through continuous cost reductions and the sales of new higher margin products. Steady growth of module product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consolidated financial statements and financial statement schedule do not include any adjustments related to the recoverability and classification of recorded assets or the amounts and classification of liabilities or any other adjustments that might be necessary should the Company be unable to continue as a going concern.</t>
  </si>
  <si>
    <t>Principles of Consolidation</t>
  </si>
  <si>
    <t>Principles of Consolidation —The consolidated financial statements include the accounts of SemiLEDs and its consolidated subsidiaries. All intercompany transactions and balances have been eliminated during consolidation.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accounted for using the cost method. Under the cost method, investments are reported at cost on the consolidated balance sheets in investments in unconsolidated entities, and dividend income, if any, received is reported in the consolidated statements of operations in equity in losses from unconsolidated entities. If the fair value of an equity‑method or cost‑method investment declines below its respective carrying amount and the decline is determined to be other‑than‑temporary, the investment will be written down to its fair value.</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si>
  <si>
    <t>Certain Significant Risks and Uncertainties</t>
  </si>
  <si>
    <t>Certain Significant Risks and Uncertainties —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August 31, 2018 and 2017, cash and cash equivalents of the Company consisted of the following (in thousands):
August 31,
Cash and Cash Equivalents by Location
2018
2017
United States;
Denominated in U.S. dollars
$
194
$
109
Taiwan;
Denominated in U.S. dollars
2,220
2,350
Denominated in New Taiwan dollars
55
81
Denominated in other currencies
910
646
China (including Hong Kong);
Denominated in U.S. dollars
7
7
Denominated in Renminbi
29
389
Denominated in H.K. dollars
6
—
Total cash and cash equivalents
$
3,421
$
3,582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Customers that accounted for 10% or more of the Company’s total net accounts receivable as of August 31, 2018 and 2017 consist of the following:
August 31,
Customers
2018
2017
Customer A
2
%
53
%
Customer C
18
%
24
%
Customer D
18
%
2
%
Customer E
17
%
—
%
Customer F
10
%
—
% The customers accounted for 10% or more of the Company’s total net revenues for the years ended August 31, 2018 and 2017, as follows (in thousands, except percentages):
Years Ended August 31,
2018
2017
% of
% of
Customers
Amount
Revenues
Amount
Revenues
Customer A
$
542
7
%
$
3,430
36
%
Customer C
991
13
%
447
5
%
Customer E
1,014
14
%
51
1
%</t>
  </si>
  <si>
    <t>Cash and Cash Equivalents</t>
  </si>
  <si>
    <t>Cash and Cash Equivalents —The Company considers all highly liquid investment instruments purchased with initial maturities of three months or less to be cash equivalents. As of August 31, 2018 and 2017, cash and cash equivalents of the Company consist of the following (in thousands):
August 31,
Cash and Cash Equivalents
2018
2017
Cash;
Cash and demand deposits
$
3,403
$
3,564
Cash equivalents;
Money market funds
18
18
Total cash and cash equivalents
$
3,421
$
3,582</t>
  </si>
  <si>
    <t>Foreign Currency</t>
  </si>
  <si>
    <t>Foreign Currency — The Company’s subsidiaries use the local currency as their functional currency. The assets and liabilities of the subsidiaries are, therefore, translated into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t>
  </si>
  <si>
    <t>Inventories — Inventories consist of raw materials, work in process and finished goods and are stated at the lower of cost or net realizable value.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cost of revenues in the consolidated statements of operations. Once written down, inventories are carried at this lower cost basis until sold or scrapped.</t>
  </si>
  <si>
    <t>Property, Plant and Equipment</t>
  </si>
  <si>
    <t>Property, Plant and Equipment — Property, plant and equipment are stated at cost less accumulated depreciation, amortization and impairment. Depreciation on property, plant and equipment is calculated using the straight‑line method over the estimated useful lives, less estimated salvage values of the assets. Leasehold improvements are amortized using the straight‑line method over the shorter of the lease term or estimated useful life of the asset. The estimated useful lives of property, plant and equipment are as follows:
Buildings and improvements
5 to 20
years
Machinery and equipment
1 to 10
years
Leasehold improvements
2 to 15
years
Other equipment
2 to 6
years</t>
  </si>
  <si>
    <t>Major Maintenance Activities</t>
  </si>
  <si>
    <t>Major Maintenance Activities — The Company incurs maintenance costs on its major equipment. Repair and maintenance costs are expensed as incurred.</t>
  </si>
  <si>
    <t>Intangible Assets</t>
  </si>
  <si>
    <t>Intangible Assets — Intangible assets consist of patents, trademarks and acquired technology. Intangible assets are initially recognized at their respective acquisition costs. All of the Company’s intangible assets have been determined to have finite useful lives and are, therefore, amortized using the straight‑line method over their estimated useful lives:
Patents and trademarks
5 to 25
years
Acquired technology
5
years</t>
  </si>
  <si>
    <t>Impairment of Long-Lived Assets</t>
  </si>
  <si>
    <t>Impairment of Long ‑ —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No impairment charge was recognized in the years ended August 31, 2018 and 2017.</t>
  </si>
  <si>
    <t>Recovery of Investments in Unconsolidated Entities</t>
  </si>
  <si>
    <t xml:space="preserve">Recovery of Investments in Unconsolidated Entities —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 During the year ended August 31, 2017, the Company recognized an other-than-temporary impairment loss of $352 thousand, </t>
  </si>
  <si>
    <t>Income Taxes —The Company accounts for income taxes under the asset and liability method. As part of the process of preparing the consolidated financial statements, the Company estimates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operating loss or tax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 Management assesses the likelihood that the Company’s deferred tax assets will be recovered from future taxable income and, to the extent management believes that recovery is not more likely than not, a valuation allowance is establish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if any, related to unrecognized tax benefits in income tax expense.</t>
  </si>
  <si>
    <t>Stock ‑ —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t>
  </si>
  <si>
    <t>Research and Development Costs</t>
  </si>
  <si>
    <t>Research and Development Costs —Research and development costs are expensed as incurred. Research and development costs are presented as a separate line item in the consolidated statements of operations.</t>
  </si>
  <si>
    <t>Advertising Costs</t>
  </si>
  <si>
    <t>Advertising Costs —Advertising costs are expensed as incurred. Advertising costs totaled $1 thousand and $3 thousand for the years ended August 31, 2018 and 2017, respectively, are included in selling, general and administrative expenses in the consolidated statements of operation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August 31, 2018 and 2017,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t>
  </si>
  <si>
    <t>Shipping and Handling Costs</t>
  </si>
  <si>
    <t>Shipping and Handling Costs — The Company includes costs from shipping and handling within cost of revenues in the period in which they are incurred.</t>
  </si>
  <si>
    <t>Revenue Recognition</t>
  </si>
  <si>
    <t>Revenue Recognition — The Company recognizes revenues on sales of its products when persuasive evidence of an arrangement exists, the price is fixed or determinable, ownership and risk of loss has transferred and collection of the sales proceeds is probable.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 The Company will adopt ACS 606 using the modified retrospective transition method. Under this approach, the Company will apply the new standards to all new contracts initiated on/after September 1 2018, and, for contracts which have remaining obligations as of September 1 2018, the Company expects no adjustment to the opening balance of its retained earnings account.</t>
  </si>
  <si>
    <t>Accounts Receivable</t>
  </si>
  <si>
    <t>Accounts Receivable —Accounts receivable (including related parties with zero net book value as of August 31 2018 and 2017, respectively) are recorded at invoiced amounts, net of allowances for doubtful accounts, and do not bear interest. The allowance for doubtful accounts is based on management’s assessment of the collectibility of customer accounts. Management regularly reviews the allowance by considering certain factors such as historical experience, industry data, credit quality, age of accounts receivable balances and current economic conditions that may affect a customer’s ability to pay. Charges to bad debt expense were $10 thousand and $42 thousand during the years ended August 31, 2018 and 2017, respectively.</t>
  </si>
  <si>
    <t>Net Income (Loss) Per Share of SemiLEDs Common Stock</t>
  </si>
  <si>
    <t>Net Income (Loss) Per Share of SemiLEDs Common Stock —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average shares of common stock outstanding, including potential dilutive shares of common stock assuming the dilutive effect of outstanding stock options and unvested restricted stock units using the treasury stock method.</t>
  </si>
  <si>
    <t>Noncontrolling Interests</t>
  </si>
  <si>
    <t>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March 1, 2017, the 93% equity interest subsidiary, Ning Xiang was dissolved. The assets, liability and certain employees of Ning Xiang were merged into its holding company,
Years Ended
August 31, 2017
Net loss attributable to SemiLEDs stockholders
$
(4,091
)
Transfers to noncontrolling interests:
Decrease in SemiLEDs additional paid in capital for purchase of common shares in Ning Xiang
(23
)
Change from net loss attributable to SemiLEDs stockholders and transfer to noncontrolling interests
$
(4,114
)</t>
  </si>
  <si>
    <t>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13 for further details.</t>
  </si>
  <si>
    <t>Recent Accounting Pronouncements</t>
  </si>
  <si>
    <t>Recent Accounting Pronouncements In August 2018, the Financial Accounting Standards Board (“FASB”) issued Accounting Standards Update (“ASU”) No. 2018-13, Fair Value Measurement (Topic 820) Disclosure Framework – Change to the Disclosure Requirements for Fair Value Measurement. The amendments in this Update modify the disclosure requirements of fair value measurements in Topic 820, Fair Value Measurement, based on the concepts in the Concepts Statement, including the consideration of costs and benefits. This standard will be effective for the Company on September 1, 2020. The Company is currently evaluating the impact the adoption of this ASU will have on its consolidated financial statements. In June 2018, the FASB issued ASU No. 2018-07, Compensation – Stock Compensation (Topic 718): Improvements to Nonemployee Share-Based Payment Accounting.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is standard will be effective for the Company on September 1, 2019. The Company does not expect the adoption of this standard to have a material impact on its consolidated financial position, results of operations or cash flows. In May 2017, the FASB issued ASU No. 2017-09, Compensation – Stock Compensation (Topic 718): Scope of Modification Accounting. The guidance provides clarity and reduces diversity in practice and cost and complexity when accounting for a change to the terms or conditions of a share-based payment award. This standard will be effective for the Company on September 1, 2018. The Company does not expect the adoption of this standard to have a material impact on it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 In January 2016, the FASB issued ASU No. 2016-01, “Financial Instruments- Overall: Recognition and Measurement of Financial Assets and Financial Liabilities”. The amendments allow equity investments that do not have readily determinable fair values to be remeasured at fair value either upon the occurrence of an observable price change or upon identification of an impairment. The amendments in this Update also simplify the impairment assessment of equity investments without readily determinable fair values by requiring assessment for impairment qualitatively at each reporting period. This standard will be effective for the Company on September 1, 2018. The Company does not expect the adoption of this standard to have a material impact on its consolidated financial position, results of operations or cash flow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has subsequently issued multiple ASUs which amend and clarify the guidance. This standard will be effective for the Company on September 1, 2018. The standard permits the use of either the retrospective or modified retrospective transition method. The Company will adopt the new standard using the modified retrospective transition method. The new revenue standard will not have a material impact on the amount and timing of revenue recognized in the Company’s consolidated financial statements.</t>
  </si>
  <si>
    <t>Summary of Significant Accounting Policies (Tables)</t>
  </si>
  <si>
    <t>Schedule of cash and cash equivalents by location</t>
  </si>
  <si>
    <t>As of August 31, 2018 and 2017, cash and cash equivalents of the Company consisted of the following (in thousands):
August 31,
Cash and Cash Equivalents by Location
2018
2017
United States;
Denominated in U.S. dollars
$
194
$
109
Taiwan;
Denominated in U.S. dollars
2,220
2,350
Denominated in New Taiwan dollars
55
81
Denominated in other currencies
910
646
China (including Hong Kong);
Denominated in U.S. dollars
7
7
Denominated in Renminbi
29
389
Denominated in H.K. dollars
6
—
Total cash and cash equivalents
$
3,421
$
3,582</t>
  </si>
  <si>
    <t>Schedule of cash and cash equivalents</t>
  </si>
  <si>
    <t>As of August 31, 2018 and 2017, cash and cash equivalents of the Company consist of the following (in thousands):
August 31,
Cash and Cash Equivalents
2018
2017
Cash;
Cash and demand deposits
$
3,403
$
3,564
Cash equivalents;
Money market funds
18
18
Total cash and cash equivalents
$
3,421
$
3,582</t>
  </si>
  <si>
    <t>Schedule of estimated useful lives of property, plant and equipment</t>
  </si>
  <si>
    <t>The estimated useful lives of property, plant and equipment are as follows:
Buildings and improvements
5 to 20
years
Machinery and equipment
1 to 10
years
Leasehold improvements
2 to 15
years
Other equipment
2 to 6
years</t>
  </si>
  <si>
    <t>Schedule of estimated useful lives of finite-lived intangible assets</t>
  </si>
  <si>
    <t>Patents and trademarks
5 to 25
years
Acquired technology
5
years</t>
  </si>
  <si>
    <t>Schedule of effect of transactions with noncontrolling interests on equity attributable to stockholders</t>
  </si>
  <si>
    <t>Years Ended
August 31, 2017
Net loss attributable to SemiLEDs stockholders
$
(4,091
)
Transfers to noncontrolling interests:
Decrease in SemiLEDs additional paid in capital for purchase of common shares in Ning Xiang
(23
)
Change from net loss attributable to SemiLEDs stockholders and transfer to noncontrolling interests
$
(4,114
)</t>
  </si>
  <si>
    <t>Customer concentration | Accounts receivable</t>
  </si>
  <si>
    <t>Schedule of customers accounting for 10% or more</t>
  </si>
  <si>
    <t>Customers that accounted for 10% or more of the Company’s total net accounts receivable as of August 31, 2018 and 2017 consist of the following:
August 31,
Customers
2018
2017
Customer A
2
%
53
%
Customer C
18
%
24
%
Customer D
18
%
2
%
Customer E
17
%
—
%
Customer F
10
%
—
%</t>
  </si>
  <si>
    <t>Customer concentration | Net revenues</t>
  </si>
  <si>
    <t>The customers accounted for 10% or more of the Company’s total net revenues for the years ended August 31, 2018 and 2017, as follows (in thousands, except percentages):
Years Ended August 31,
2018
2017
% of
% of
Customers
Amount
Revenues
Amount
Revenues
Customer A
$
542
7
%
$
3,430
36
%
Customer C
991
13
%
447
5
%
Customer E
1,014
14
%
51
1
%</t>
  </si>
  <si>
    <t>Balance Sheet Components (Tables)</t>
  </si>
  <si>
    <t>Schedule of inventories</t>
  </si>
  <si>
    <t>Inventories as of August 31, 2018 and 2017 consist of the following (in thousands):
August 31,
2018
2017
Raw materials
$
577
$
885
Work in process
505
758
Finished goods
736
1,303
Total
$
1,818
$
2,946</t>
  </si>
  <si>
    <t>Schedule of property, plant and equipment</t>
  </si>
  <si>
    <t>Property, plant and equipment as of August 31, 2018 and 2017 consist of the following (in thousands):
August 31,
2018
2017
Buildings and improvements
$
13,558
$
13,891
Machinery and equipment
39,391
42,562
Leasehold improvements
150
238
Other equipment
2,312
2,311
Construction in progress
289
321
Total property, plant and equipment
55,700
59,323
Less: Accumulated depreciation and amortization
(48,487
)
(51,048
)
Property, plant and equipment, net
$
7,213
$
8,275</t>
  </si>
  <si>
    <t>Schedule of intangible assets</t>
  </si>
  <si>
    <t>Intangible assets as of August 31, 2018 and 2017 consist of the following (in thousands):
August 31, 2018
Weighted
Average
Gross
Net
Amortization
Carrying
Accumulated
Carrying
Period (Years)
Amount
Amortization
Amount
Patents and trademarks
15
$
544
$
446
$
98
Acquired technology
5
494
494
—
Total
$
1,038
$
940
$
98
August 31, 2017
Weighted
Average
Gross
Net
Amortization
Carrying
Accumulated
Carrying
Period (Years)
Amount
Amortization
Amount
Patents and trademarks
15
$
574
$
470
$
104
Acquired technology
5
503
503
—
Total
$
1,077
$
973
$
104</t>
  </si>
  <si>
    <t>Schedule of estimated amortization expense of intangible assets</t>
  </si>
  <si>
    <t>The estimated future amortization expense for the Company’s intangible assets as of August 31, 2018 is as follows (in thousands):
Years Ending August 31,
Total
2019
$
9
2020
9
2021
9
2022
9
2023
9
Thereafter
53
Total
$
98</t>
  </si>
  <si>
    <t>Schedule of accrued expenses and other current liabilities</t>
  </si>
  <si>
    <t>Accrued expenses and other current liabilities as of August 31, 2018 and 2017 consist of the following (in thousands):
August 31,
2018
2017
Advance receipts from sale of our headquarters building
$
3,199
$
3,256
Accrued compensation and benefits
1,242
1,348
Other (individually less than 5% of total accrued expenses and other current liabilities)
1,064
878
Total
$
5,505
$
5,482</t>
  </si>
  <si>
    <t>Investments in Unconsolidated Entities (Tables)</t>
  </si>
  <si>
    <t>Schedule of ownership interest and carrying amounts of investments in unconsolidated entities</t>
  </si>
  <si>
    <t>The Company’s ownership interest and carrying amounts of investments in unconsolidated entities as of August 31, 2018 and 2017 consist of the following (in thousands, except percentages):
August 31, 2018
August 31, 2017
Percentage
Percentage
Ownership
Amount
Ownership
Amount
Equity method investments:
SILQ (Malaysia) Sdn. Bhd. (“SILQ”)
—
%
$
—
0
%
$
—
Xurui Guangdian Co., Ltd. (“China SemiLEDs”)
49
%
—
49
%
—
Cost method investments
Various
914
Various
992
Total investments in unconsolidated entities
$
914
$
992</t>
  </si>
  <si>
    <t>Indebtedness (Tables)</t>
  </si>
  <si>
    <t>Schedule of long-term debt</t>
  </si>
  <si>
    <t>Long‑term debt as of August 31, 2018 and 2017 consist of the following loans with a bank (in thousands):
August 31,
2018
2017
First note payable
$
860
$
1,019
Second note payable
1,488
1,707
Total long-term debt
2,348
2,726
Less: Current installments
(335
)
(335
)
Total long-term debt, excluding current installments
$
2,013
$
2,391</t>
  </si>
  <si>
    <t>Schedule of principal payments for the long-term debt</t>
  </si>
  <si>
    <t>The scheduled principal payments for the Company’s long‑term debt as of August 31, 2018 consist of the following (in thousands):
Scheduled
Principal
Years Ending August 31,
Payments
2019
$
335
2020
342
2021
348
2022
354
2023
359
Thereafter
610
Total
$
2,348</t>
  </si>
  <si>
    <t>Commitments and Contingencies (Tables)</t>
  </si>
  <si>
    <t>Schedule of aggregate future noncancellable minimum rental payments for the operating leases</t>
  </si>
  <si>
    <t>The aggregate future noncancellable minimum rental payments for the Company’s operating leases as of August 31, 2018 consist of the following (in thousands):
Operating
Years Ending August 31,
Leases
2019
$
96
2020
94
2021
31
2022
—
2023
—
Thereafter
—
Total
$
221</t>
  </si>
  <si>
    <t>Stock-based Compensation (Tables)</t>
  </si>
  <si>
    <t>Summary of the option activity and changes</t>
  </si>
  <si>
    <t>A summary of the option activity and changes for the years ended August 31, 2018 and 2017 is presented below:
Weighted-
Weighted-
Average
Number of
Average
Remaining
Aggregate
Stock Options
Exercise
Contractual
Intrinsic
Outstanding
Price
Life (Years)
Value
(In thousands)
(In thousands)
Outstanding—September 1, 2016
14
$
107.40
3.6
$
1
Granted
—
—
Forfeited
(2
)
63.75
Exercised
—
—
Outstanding—August 31, 2017
12
$
116.10
3.0
$
—
Granted
—
—
Forfeited
(2
)
23.40
Exercised
—
—
Outstanding—August 31, 2018
10
$
132.66
2.3
$
—
Vested and expected to vest—August 31, 2018
10
$
132.66
2.3
$
—
Exercisable—August 31, 2018
10
$
132.66
2.3
$
—</t>
  </si>
  <si>
    <t>Summary of the restricted stock unit awards outstanding and changes</t>
  </si>
  <si>
    <t>A summary of the restricted stock unit awards outstanding and changes for the years ended August 31, 2018 and 2017 is presented below:
Weighted-
Number of
Average
Stock Units
Grant Date
Outstanding
Fair Value
(In thousands)
Outstanding—September 1, 2016
62
$
9.89
Granted
5
3.18
Vested
(26
)
10.16
Forfeited
(25
)
9.75
Outstanding—August 31, 2017
16
$
7.33
Granted
66
4.23
Vested
(15
)
6.93
Forfeited
(1
)
10.70
Outstanding—August 31, 2018
66
$
4.25</t>
  </si>
  <si>
    <t>Employees, directors and nonemployees</t>
  </si>
  <si>
    <t>Summary of the stock-based compensation expense</t>
  </si>
  <si>
    <t>A summary of the stock-based compensation expense for the years ended August 31, 2018 and 2017 are as follows (in thousands):
Years Ended August 31,
2018
2017
Cost of revenues
$
44
$
48
Research and development
22
12
Selling, general and administrative
75
(35
)
$
141
$
25</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been anti‑dilutive (in thousands of shares):
Years Ended August 31,
2018
2017
Stock units and stock options to purchase common stock
78
10</t>
  </si>
  <si>
    <t>Income Taxes (Tables)</t>
  </si>
  <si>
    <t>Schedule of loss before income taxes</t>
  </si>
  <si>
    <t>The Company’s loss before income taxes for the years ended August 31, 2018 and 2017 consist of the following (in thousands):
Years Ended August 31,
2018
2017
U.S. operations
$
(369
)
$
(628
)
Foreign operations
(2,612
)
(3,476
)
Loss before income taxes
$
(2,981
)
$
(4,104
)</t>
  </si>
  <si>
    <t>Schedule of income tax expense differed from the amounts computed by applying the statutory U.S. federal income tax rate to loss before income taxes</t>
  </si>
  <si>
    <t>Income tax expense differed from the amounts computed by applying the statutory U.S. federal income tax rate of 34% to loss before income taxes for the years ended August 31, 2018 and 2017 as a result of the following (in thousands):
Years Ended August 31,
2018
2017
Computed “expected” income tax benefit
$
(1,013
)
$
(1,396
)
Foreign tax rate differential
543
337
Valuation allowance
(8,428
)
1,036
Other
8,898
23
Income tax expense
$
—
$
—</t>
  </si>
  <si>
    <t>Schedule of net deferred tax assets (liabilities)</t>
  </si>
  <si>
    <t>Net deferred tax assets (liabilities) as of August 31, 2018 and 2017 consist of the following (in thousands):
August 31,
2018
2017
Deferred tax assets:
Inventories, primarily due to inventory obsolescence and lower of cost or market provisions
$
1,549
$
1,179
Allowance for doubtful accounts
104
161
Accruals and other
89
86
Property, plant and equipment
1,447
3,604
Stock-based compensation
622
615
Investments in unconsolidated entities
5,554
5,557
Net operating loss carryforwards
26,049
22,741
Net operating loss carryforwards-undistributed earnings tax
—
10,486
Total gross deferred tax assets
35,414
44,429
Less: Valuation allowance
(35,414
)
(44,429
)
Deferred tax assets, net of valuation allowance
$
—
$
—</t>
  </si>
  <si>
    <t>Schedule of unused net operating loss carryforwards and income tax credits</t>
  </si>
  <si>
    <t>As of August 31, 2018, unused net operating loss carryforwards were as follows (in thousands):
August 31,
Expiration
2018
Year
U.S. federal net operating loss carryforwards
$
13,143
2026-2038
Foreign net operating loss carryforwards (expiring over the next 5 years)
43,559
2019-2023
Foreign net operating loss carryforwards (expiring in more than 5 years)
54,605
2024-2028
Foreign net operating loss carryforwards (indefinite life)
9,107
—
Total unused net operating loss carryforwards and income tax credits
$
120,414</t>
  </si>
  <si>
    <t>Summary of open tax years by major tax jurisdiction</t>
  </si>
  <si>
    <t>Below is a summary of open tax years by major tax jurisdiction:
Open
Tax Year
U.S. federal
2005-2017
U.S. state
2005-2017
Foreign—Taiwan
2016-2017</t>
  </si>
  <si>
    <t>Product and Geographic Information (Tables)</t>
  </si>
  <si>
    <t>Schedule of revenues by products</t>
  </si>
  <si>
    <t>Revenues by products for the years ended August 31, 2018 and 2017 are as follows (in thousands):
Years Ended August 31,
2018
2017
LED chips
$
244
$
358
LED components
5,181
6,738
Lighting products
968
1,335
Other (1)
1,102
783
Total
$
7,495
$
9,214
(1)
Other includes primarily revenues attributable to the sale of epitaxial wafers, scraps and raw materials and the provision of services.</t>
  </si>
  <si>
    <t>Schedule of revenues by geographic area</t>
  </si>
  <si>
    <t>Revenues by geography are based on the billing address of the customer. The following table sets forth revenues by geographic area for the years ended August 31, 2018 and 2017 (in thousands):
Years Ended August 31,
2018
2017
Netherlands
$
1,786
$
750
United States
1,729
4,469
Taiwan
1,383
1,114
India
1,005
63
China
573
560
Germany
399
507
Hong Kong
118
440
France
79
716
Other (individually less than 5% of total net revenues)
423
595
Total
$
7,495
$
9,214</t>
  </si>
  <si>
    <t>Fair Value Measurements (Tables)</t>
  </si>
  <si>
    <t>Schedule of carrying amounts and estimated fair values of financial instruments</t>
  </si>
  <si>
    <t>The following table presents the carrying amounts and estimated fair values of the Company’s financial instruments as of August 31, 2018 and 2017 (in thousands):
August 31, 2018
August 31, 2017
Carrying
Fair
Carrying
Fair
Amount
Value
Amount
Value
Financial assets:
Cash and cash equivalents
$
3,421
$
3,421
$
3,582
$
3,582
Receivables (including related parties)
282
282
1,111
1,111
Other assets (non-derivatives)
334
334
506
506
Financial liabilities:
Payables (including related parties)
$
3,700
$
3,700
$
3,835
$
3,835
Long-term debt (including current installments)
2,348
2,332
2,726
2,708</t>
  </si>
  <si>
    <t>Schedule of assets that were measured at fair value on a nonrecurring basis</t>
  </si>
  <si>
    <t>The following table presents assets that were measured at fair value on a nonrecurring basis as of August 31, 2017 (in thousands):
August 31, 2017
Quoted
prices in
active
Significant
markets for
other
Significant
identical
observable
unobservable
Fair
assets
inputs
inputs
Total
value
(Level 1)
(Level 2)
(Level 3)
loss
Investment in non-marketable equity security—Intematix
$
62
$
—
$
—
$
62
$
—</t>
  </si>
  <si>
    <t>Quarterly Results of Operations (Unaudited) (Tables)</t>
  </si>
  <si>
    <t>Schedule of quarterly statement of operations</t>
  </si>
  <si>
    <t xml:space="preserve">The following tables set forth selected quarterly statement of operations data for each of the years ended August 31, 2018 and 2017 (in thousands, except per share data):
Three Months Ended
November 30,
February 28,
May 31,
August 31,
Fiscal
2017
2018
2018
2018
2018
Revenues, net
$
2,003
$
1,543
$
1,999
$
1,950
$
7,495
Cost of revenues
1,951
1,987
1,837
2,155
7,930
Gross profit (loss)
52
(444
)
162
(205
)
(435
)
Operating expenses
917
795
514
1,013
3,239
Loss from operations
(865
)
(1,239
)
(352
)
(1,218
)
(3,674
)
Net loss attributable to SemiLEDs stockholders
$
(392
)
$
(1,132
)
$
(326
)
$
(1,131
)
$
(2,981
)
Net loss per share attributable to SemiLEDs stockholders, basic and diluted
$
(0.11
)
$
(0.32
)
$
(0.09
)
$
(0.32
)
$
(0.84
)
Three Months Ended
November 30,
February 29,
May 31,
August 31,
Fiscal
2016
2017
2017 (1)
2017
2017
Revenues, net
$
2,702
$
1,830
$
2,111
$
2,571
$
9,214
Cost of revenues
2,586
1,823
2,297
2,426
9,132
Gross loss
116
7
(186
)
145
82
Operating expenses
1,219
1,136
1,103
952
4,410
Loss from operations
(1,103
)
(1,129
)
(1,289
)
(807
)
(4,328
)
Net loss attributable to SemiLEDs stockholders
$
(690
)
$
(1,142
)
$
(1,586
)
$
(673
)
$
(4,091
)
Net loss per share attributable to SemiLEDs stockholders, basic and diluted
$
(0.20
)
$
(0.32
)
$
(0.45
)
$
(0.19
)
$
(1.16
)
( 1 )
Results for the third quarter of fiscal 2017 include impairment charge of $352 thousand pertained to cost method investment. </t>
  </si>
  <si>
    <t>Condensed Parent Company Only Financial Statements (Tables)</t>
  </si>
  <si>
    <t>Schedule of condensed parent company only balance sheets</t>
  </si>
  <si>
    <t>The condensed parent company only financial information for SemiLEDs is presented below (in thousands):
August 31,
Condensed Balance Sheets
2018
2017
ASSETS
Cash and cash equivalents
$
194
$
109
Prepaid expenses and other current assets
3,973
4,014
Total current assets
4,167
4,123
Intangible assets, net
1
2
Investments in subsidiaries
1,674
4,259
Investments in unconsolidated entities
—
62
TOTAL ASSETS
$
5,842
$
8,446
LIABILITIES AND EQUITY
Advance receipt toward the convertible note
$
500
$
500
Accrued expenses and other current liabilities
339
129
Total current liabilities
839
629
Total equity
5,003
7,817
TOTAL LIABILITIES AND EQUITY
$
5,842
$
8,446</t>
  </si>
  <si>
    <t>Schedule of condensed parent company only statement of operations</t>
  </si>
  <si>
    <t>Years Ended August 31,
Condensed Statements of Operations
2018
2017
Operating expenses:
Selling, general and administrative
$
754
$
736
Loss from operations
(754
)
(736
)
Other income (expenses):
Impairment loss on investments
—
(352
)
Equity in losses from subsidiaries, net
(2,619
)
(3,464
)
Other income (expenses), net
392
461
Total other expenses, net
(2,227
)
(3,355
)
Net loss
$
(2,981
)
$
(4,091
)</t>
  </si>
  <si>
    <t>Schedule of condensed parent company only statements of cash flows</t>
  </si>
  <si>
    <t>Years Ended August 31,
Condensed Statements of Cash Flows
2018
2017
Net cash provided by (used in):
Operating activities
$
(449
)
$
(854
)
Investing activities
534
18
Financing activities
—
—
Net increase (decrease) in cash and cash equivalents
85
(836
)
Cash and cash equivalents at beginning of year
109
945
Cash and cash equivalents at end of year
$
194
$
109</t>
  </si>
  <si>
    <t>Business (Details)</t>
  </si>
  <si>
    <t>Aug. 31, 2018subsidiary</t>
  </si>
  <si>
    <t>State of entity incorporated</t>
  </si>
  <si>
    <t>Delaware</t>
  </si>
  <si>
    <t>Date of entity incorporation</t>
  </si>
  <si>
    <t>Jan. 4,
		2005</t>
  </si>
  <si>
    <t>Number of wholly owned subsidiaries</t>
  </si>
  <si>
    <t>Taiwan SemiLEDs | Taiwan Bandaoti Zhaoming Co., Ltd.</t>
  </si>
  <si>
    <t>Ownership interest (as a percent)</t>
  </si>
  <si>
    <t>100.00%</t>
  </si>
  <si>
    <t>Summary of Significant Accounting Policies - Basis of Presentation and Use of Estimates (Details) - USD ($) $ in Thousands</t>
  </si>
  <si>
    <t>Dec. 14, 2015</t>
  </si>
  <si>
    <t>Dec. 31, 2015</t>
  </si>
  <si>
    <t>May 31, 2018</t>
  </si>
  <si>
    <t>Nov. 30, 2017</t>
  </si>
  <si>
    <t>May 31, 2017</t>
  </si>
  <si>
    <t>Feb. 28, 2017</t>
  </si>
  <si>
    <t>Nov. 30, 2016</t>
  </si>
  <si>
    <t>Dec. 31, 2017</t>
  </si>
  <si>
    <t>Dec. 31, 2016</t>
  </si>
  <si>
    <t>Aug. 31, 2016</t>
  </si>
  <si>
    <t>Losses from operations</t>
  </si>
  <si>
    <t>Gross profits (losses) on product sales</t>
  </si>
  <si>
    <t>Total consideration of sale price of Taiwan headquarters building</t>
  </si>
  <si>
    <t>Receipt from initial installment of cash consideration for the sale of its headquarters building</t>
  </si>
  <si>
    <t>Second installment</t>
  </si>
  <si>
    <t>Second installment yet to be received</t>
  </si>
  <si>
    <t>Third installment yet to be received</t>
  </si>
  <si>
    <t>Third installment</t>
  </si>
  <si>
    <t>Repayable of deposit on revoke of sale agreement</t>
  </si>
  <si>
    <t>Summary of Significant Accounting Policies - Concentration of Credit Risk (Details) - USD ($) $ in Thousands</t>
  </si>
  <si>
    <t>3 Months Ended</t>
  </si>
  <si>
    <t>Concentration Risk [Line Items]</t>
  </si>
  <si>
    <t>Accounts receivable | Customer concentration | Customer A</t>
  </si>
  <si>
    <t>Concentration risk (as a percent)</t>
  </si>
  <si>
    <t>2.00%</t>
  </si>
  <si>
    <t>53.00%</t>
  </si>
  <si>
    <t>Accounts receivable | Customer concentration | Customer C</t>
  </si>
  <si>
    <t>18.00%</t>
  </si>
  <si>
    <t>24.00%</t>
  </si>
  <si>
    <t>Accounts receivable | Customer concentration | Customer D</t>
  </si>
  <si>
    <t>Accounts receivable | Customer concentration | Customer E</t>
  </si>
  <si>
    <t>17.00%</t>
  </si>
  <si>
    <t>Accounts receivable | Customer concentration | Customer F</t>
  </si>
  <si>
    <t>10.00%</t>
  </si>
  <si>
    <t>Net revenues | Customer concentration | Customer A</t>
  </si>
  <si>
    <t>7.00%</t>
  </si>
  <si>
    <t>36.00%</t>
  </si>
  <si>
    <t>Net revenues | Customer concentration | Customer C</t>
  </si>
  <si>
    <t>13.00%</t>
  </si>
  <si>
    <t>5.00%</t>
  </si>
  <si>
    <t>Net revenues | Customer concentration | Customer E</t>
  </si>
  <si>
    <t>14.00%</t>
  </si>
  <si>
    <t>1.00%</t>
  </si>
  <si>
    <t>United States</t>
  </si>
  <si>
    <t>United States | U.S. Dollars</t>
  </si>
  <si>
    <t>Taiwan</t>
  </si>
  <si>
    <t>Taiwan | U.S. Dollars</t>
  </si>
  <si>
    <t>Taiwan | New Taiwan Dollars</t>
  </si>
  <si>
    <t>Taiwan | Other currencies</t>
  </si>
  <si>
    <t>China (including Hong Kong) | U.S. Dollars</t>
  </si>
  <si>
    <t>China (including Hong Kong) | Renminbi</t>
  </si>
  <si>
    <t>China (including Hong Kong) | H.K. dollars</t>
  </si>
  <si>
    <t>Summary of Significant Accounting Policies - Cash and Cash Equivalents (Details) - USD ($) $ in Thousands</t>
  </si>
  <si>
    <t>Cash And Cash Equivalents [Line Items]</t>
  </si>
  <si>
    <t>Total cash and cash equivalents</t>
  </si>
  <si>
    <t>Cash and demand deposits</t>
  </si>
  <si>
    <t>Money market funds</t>
  </si>
  <si>
    <t>Summary of Significant Accounting Policies - Property, Plant and Equipment (Details)</t>
  </si>
  <si>
    <t>Buildings and improvements | Minimum</t>
  </si>
  <si>
    <t>Property Plant And Equipment [Line Items]</t>
  </si>
  <si>
    <t>Estimated useful lives</t>
  </si>
  <si>
    <t>5 years</t>
  </si>
  <si>
    <t>Buildings and improvements | Maximum</t>
  </si>
  <si>
    <t>20 years</t>
  </si>
  <si>
    <t>Machinery and equipment | Minimum</t>
  </si>
  <si>
    <t>1 year</t>
  </si>
  <si>
    <t>Machinery and equipment | Maximum</t>
  </si>
  <si>
    <t>10 years</t>
  </si>
  <si>
    <t>Leasehold improvements | Minimum</t>
  </si>
  <si>
    <t>2 years</t>
  </si>
  <si>
    <t>Leasehold improvements | Maximum</t>
  </si>
  <si>
    <t>15 years</t>
  </si>
  <si>
    <t>Other equipment | Minimum</t>
  </si>
  <si>
    <t>Other equipment | Maximum</t>
  </si>
  <si>
    <t>6 years</t>
  </si>
  <si>
    <t>Summary of Significant Accounting Policies - Intangible Assets (Details)</t>
  </si>
  <si>
    <t>Patents and trademarks | Minimum</t>
  </si>
  <si>
    <t>Finite Lived Intangible Assets [Line Items]</t>
  </si>
  <si>
    <t>Patents and trademarks | Maximum</t>
  </si>
  <si>
    <t>25 years</t>
  </si>
  <si>
    <t>Acquired technology</t>
  </si>
  <si>
    <t>Summary of Significant Accounting Policies - Impairment of Long-lived Assets (Details) - USD ($)</t>
  </si>
  <si>
    <t>Impairment of long-lived assets</t>
  </si>
  <si>
    <t>Summary of Significant Accounting Policies - Others (Details) - USD ($) $ in Thousands</t>
  </si>
  <si>
    <t>Impairment loss on investment</t>
  </si>
  <si>
    <t>Advertising costs incurred</t>
  </si>
  <si>
    <t>Revenues Recognition</t>
  </si>
  <si>
    <t>Minimum warranty period</t>
  </si>
  <si>
    <t>3 months</t>
  </si>
  <si>
    <t>Maximum warranty period</t>
  </si>
  <si>
    <t>Summary of Significant Accounting Policies - Noncontrolling Interests (Details) - USD ($) $ in Thousands</t>
  </si>
  <si>
    <t>Mar. 01, 2017</t>
  </si>
  <si>
    <t>Minority Interest [Line Items]</t>
  </si>
  <si>
    <t>Transfers to noncontrolling interests:</t>
  </si>
  <si>
    <t>Decrease in SemiLEDs additional paid in capital for purchase of common shares in Ning Xiang</t>
  </si>
  <si>
    <t>Change from net loss attributable to SemiLEDs stockholders and transfer to noncontrolling interests</t>
  </si>
  <si>
    <t>Ning Xiang</t>
  </si>
  <si>
    <t>Equity interest ownership percentage, dissolved</t>
  </si>
  <si>
    <t>93.00%</t>
  </si>
  <si>
    <t>Balance Sheet Components - Inventories (Details) - USD ($) $ in Thousands</t>
  </si>
  <si>
    <t>Raw materials</t>
  </si>
  <si>
    <t>Work in process</t>
  </si>
  <si>
    <t>Finished goods</t>
  </si>
  <si>
    <t>Inventory write-downs</t>
  </si>
  <si>
    <t>Balance Sheet Components - Property, Plant and Equipment (Details) - USD ($) $ in Thousands</t>
  </si>
  <si>
    <t>Total property, plant and equipment</t>
  </si>
  <si>
    <t>Less: Accumulated depreciation and amortization</t>
  </si>
  <si>
    <t>Depreciation expense</t>
  </si>
  <si>
    <t>Long-term notes</t>
  </si>
  <si>
    <t>Property, plant and equipment pledged as collateral for notes payable and lines of credit</t>
  </si>
  <si>
    <t>Buildings and improvements</t>
  </si>
  <si>
    <t>Machinery and equipment</t>
  </si>
  <si>
    <t>Leasehold improvements</t>
  </si>
  <si>
    <t>Other equipment</t>
  </si>
  <si>
    <t>Construction in progress</t>
  </si>
  <si>
    <t>Balance Sheet Components - Intangible Assets (Details) - USD ($) $ in Thousands</t>
  </si>
  <si>
    <t>Gross Carrying Amount</t>
  </si>
  <si>
    <t>Accumulated Amortization</t>
  </si>
  <si>
    <t>Amortization expense recognized</t>
  </si>
  <si>
    <t>Impairment of intangibles</t>
  </si>
  <si>
    <t>Estimated amortization expense for intangible assets</t>
  </si>
  <si>
    <t>Thereafter</t>
  </si>
  <si>
    <t>Patents and trademarks</t>
  </si>
  <si>
    <t>Weighted Average Amortization Period (Years)</t>
  </si>
  <si>
    <t>Balance Sheet Components - Accrued Expenses and Other Current Liabilities (Details) - USD ($) $ in Thousands</t>
  </si>
  <si>
    <t>Accrued Liabilities And Other Liabilities [Abstract]</t>
  </si>
  <si>
    <t>Advance receipts from sale of our headquarters building</t>
  </si>
  <si>
    <t>Accrued compensation and benefits</t>
  </si>
  <si>
    <t>Other (individually less than 5% of total accrued expenses and other current liabilities)</t>
  </si>
  <si>
    <t>Maximum percentage of total accrued expenses and other current liabilities</t>
  </si>
  <si>
    <t>Investments in Unconsolidated Entities (Details) - USD ($) $ in Thousands</t>
  </si>
  <si>
    <t>1 Months Ended</t>
  </si>
  <si>
    <t>Apr. 30, 2014</t>
  </si>
  <si>
    <t>Jan. 31, 2014</t>
  </si>
  <si>
    <t>Aug. 31, 2009</t>
  </si>
  <si>
    <t>Cost method investments</t>
  </si>
  <si>
    <t>Total investments in unconsolidated entities</t>
  </si>
  <si>
    <t>Cash consideration from sale of the investment</t>
  </si>
  <si>
    <t>Loss on sale of investment</t>
  </si>
  <si>
    <t>SILQ (Malaysia) Sdn. Bhd. ("SILQ")</t>
  </si>
  <si>
    <t>Percentage Ownership</t>
  </si>
  <si>
    <t>33.00%</t>
  </si>
  <si>
    <t>49.00%</t>
  </si>
  <si>
    <t>0.00%</t>
  </si>
  <si>
    <t>50.00%</t>
  </si>
  <si>
    <t>Equity method investments</t>
  </si>
  <si>
    <t>Payment for investments</t>
  </si>
  <si>
    <t>Dilution gain on equity method investment</t>
  </si>
  <si>
    <t>Gain (loss) on sale of investment</t>
  </si>
  <si>
    <t>Xurui Guangdian Co., Ltd. ("China SemiLEDs")</t>
  </si>
  <si>
    <t>Unconsolidated Entities</t>
  </si>
  <si>
    <t>Dividend received from unconsolidated entities</t>
  </si>
  <si>
    <t>Intematix</t>
  </si>
  <si>
    <t>Net loss recognized from investment</t>
  </si>
  <si>
    <t>Indebtedness (Details) - USD ($) $ in Thousands</t>
  </si>
  <si>
    <t>Long-term Debt</t>
  </si>
  <si>
    <t>Total long-term debt</t>
  </si>
  <si>
    <t>Less: Current installments</t>
  </si>
  <si>
    <t>Scheduled Principal Payments</t>
  </si>
  <si>
    <t>First note payable</t>
  </si>
  <si>
    <t>Required monthly payments of principal and interest</t>
  </si>
  <si>
    <t>Maturity term</t>
  </si>
  <si>
    <t>Second note payable</t>
  </si>
  <si>
    <t>Interest rate (as a percent)</t>
  </si>
  <si>
    <t>1.62%</t>
  </si>
  <si>
    <t>Long-term notes | Minimum</t>
  </si>
  <si>
    <t>Commitments and Contingencies (Details) - USD ($) $ in Thousands</t>
  </si>
  <si>
    <t>Lease expense related to operating leases</t>
  </si>
  <si>
    <t>Operating lease agreements, description</t>
  </si>
  <si>
    <t>The Company has several operating leases with unrelated parties, primarily for land, plant and office spaces in Taiwan, including cancellable and noncancellable leases that expire at various dates between October 2018 and December 2020.</t>
  </si>
  <si>
    <t>Outstanding deposits maintained for noncancellable operating leases</t>
  </si>
  <si>
    <t>Future noncancellable minimum rental payments</t>
  </si>
  <si>
    <t>Purchase Obligations</t>
  </si>
  <si>
    <t>Purchase commitments for inventory, property, plant and equipment</t>
  </si>
  <si>
    <t>Litigation</t>
  </si>
  <si>
    <t>Litigation settlement amount to be received</t>
  </si>
  <si>
    <t>Claims From Well Thrive Ltd.</t>
  </si>
  <si>
    <t>Minimum</t>
  </si>
  <si>
    <t>Cancellable and noncancellable operating lease expiration</t>
  </si>
  <si>
    <t>2018-10</t>
  </si>
  <si>
    <t>Maximum</t>
  </si>
  <si>
    <t>2020-12</t>
  </si>
  <si>
    <t>Common Stock (Details) - shares</t>
  </si>
  <si>
    <t>Jun. 29, 2018</t>
  </si>
  <si>
    <t>Class Of Stock [Line Items]</t>
  </si>
  <si>
    <t>Previously Reported</t>
  </si>
  <si>
    <t>Stock-based Compensation (Details) $ / shares in Units, $ in Thousands</t>
  </si>
  <si>
    <t>Mar. 31, 2018</t>
  </si>
  <si>
    <t>Jan. 31, 2018$ / sharesshares</t>
  </si>
  <si>
    <t>Nov. 30, 2017$ / sharesshares</t>
  </si>
  <si>
    <t>Mar. 31, 2017$ / sharesshares</t>
  </si>
  <si>
    <t>Apr. 30, 2014shares</t>
  </si>
  <si>
    <t>Aug. 31, 2018USD ($)item$ / sharesshares</t>
  </si>
  <si>
    <t>Aug. 31, 2017USD ($)$ / sharesshares</t>
  </si>
  <si>
    <t>Number of share-based compensation plans | item</t>
  </si>
  <si>
    <t>Additional number of shares authorized for issuance</t>
  </si>
  <si>
    <t>Shares of common stock reserved for issuance</t>
  </si>
  <si>
    <t>Common stock available for future issuance (in shares)</t>
  </si>
  <si>
    <t>Stock-based compensation expense (reverse) | $</t>
  </si>
  <si>
    <t>Share-based Compensation, Forfeiture Method [Fixed List]</t>
  </si>
  <si>
    <t>Estimating expected forfeitures</t>
  </si>
  <si>
    <t>Estimated forfeiture rate (as a percent)</t>
  </si>
  <si>
    <t>Stock-based compensation tax benefit recognized | $</t>
  </si>
  <si>
    <t>Taiwan SemiLEDs</t>
  </si>
  <si>
    <t>Expected dividend of option grants</t>
  </si>
  <si>
    <t>Vesting period</t>
  </si>
  <si>
    <t>Restricted stock unit</t>
  </si>
  <si>
    <t>Stock units granted (in shares)</t>
  </si>
  <si>
    <t>Grant-date fair value (in dollars per share) | $ / shares</t>
  </si>
  <si>
    <t>Officer and Employees | Restricted stock unit</t>
  </si>
  <si>
    <t>Vesting percentage per anniversary of the vesting start date</t>
  </si>
  <si>
    <t>Directors | Restricted stock unit</t>
  </si>
  <si>
    <t>Vesting percentage</t>
  </si>
  <si>
    <t>Employees, directors and nonemployees | Cost of revenues</t>
  </si>
  <si>
    <t>Employees, directors and nonemployees | Research and development</t>
  </si>
  <si>
    <t>Employees, directors and nonemployees | Selling, general and administrative</t>
  </si>
  <si>
    <t>Stock-based Compensation - Stock Options Awards (Details) - Employee Stock Option - USD ($) $ / shares in Units, shares in Thousands, $ in Thousands</t>
  </si>
  <si>
    <t>Number of Stock Options Outstanding</t>
  </si>
  <si>
    <t>Outstanding at the beginning of the perio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Life</t>
  </si>
  <si>
    <t>Outstanding balance</t>
  </si>
  <si>
    <t>2 years 3 months 18 days</t>
  </si>
  <si>
    <t>3 years</t>
  </si>
  <si>
    <t>3 years 7 months 6 days</t>
  </si>
  <si>
    <t>Vested and expected to vest at the end of the period</t>
  </si>
  <si>
    <t>Exercisable at the end of the period</t>
  </si>
  <si>
    <t>Aggregate Intrinsic Value</t>
  </si>
  <si>
    <t>Outstanding at the beginning of the period</t>
  </si>
  <si>
    <t>Outstanding at the end of the period</t>
  </si>
  <si>
    <t>Additional information on stock options</t>
  </si>
  <si>
    <t>Unrecognized compensation cost related to unvested stock options</t>
  </si>
  <si>
    <t>Stock-based Compensation - Restricted Stock Units Awards (Details) - Restricted stock unit - USD ($) $ / shares in Units, shares in Thousands, $ in Thousands</t>
  </si>
  <si>
    <t>Number of Stock Units Outstanding</t>
  </si>
  <si>
    <t>Granted (in shares)</t>
  </si>
  <si>
    <t>Vested (in shares)</t>
  </si>
  <si>
    <t>Weighted-Average Grant Date Fair Value</t>
  </si>
  <si>
    <t>Granted (in dollars per share)</t>
  </si>
  <si>
    <t>Vested (in dollars per share)</t>
  </si>
  <si>
    <t>Additional information on stock units awards</t>
  </si>
  <si>
    <t>Unrecognized compensation cost related to unvested restricted stock unit awards</t>
  </si>
  <si>
    <t>Weighted-average remaining period over which expense will be recognized</t>
  </si>
  <si>
    <t>1 year 2 months 26 days</t>
  </si>
  <si>
    <t>11 months 4 days</t>
  </si>
  <si>
    <t>Net Loss Per Share of Common Stock (Details) - shares shares in Thousands</t>
  </si>
  <si>
    <t>Stock units and stock options to purchase common stock</t>
  </si>
  <si>
    <t>Antidilutive Securities Excluded From Computation Of Earnings Per Share [Line Items]</t>
  </si>
  <si>
    <t>Antidilutive securities (in shares)</t>
  </si>
  <si>
    <t>Income Taxes (Details) - USD ($)</t>
  </si>
  <si>
    <t>4 Months Ended</t>
  </si>
  <si>
    <t>Aug. 31, 2019</t>
  </si>
  <si>
    <t>Income Taxes [Line Items]</t>
  </si>
  <si>
    <t>Statutory income tax rate in Taiwan (as a percent)</t>
  </si>
  <si>
    <t>Additional Taiwan corporate income tax, or surtax rate (as a percent)</t>
  </si>
  <si>
    <t>U.S. operations</t>
  </si>
  <si>
    <t>Foreign operations</t>
  </si>
  <si>
    <t>Reconciliation of income tax expense</t>
  </si>
  <si>
    <t>U.S. federal income tax rate (as a percent)</t>
  </si>
  <si>
    <t>34.00%</t>
  </si>
  <si>
    <t>Computed “expected” income tax benefit</t>
  </si>
  <si>
    <t>Foreign tax rate differential</t>
  </si>
  <si>
    <t>Valuation allowance</t>
  </si>
  <si>
    <t>Other</t>
  </si>
  <si>
    <t>Deferred tax assets:</t>
  </si>
  <si>
    <t>Inventories, primarily due to inventory obsolescence and lower of cost or market provisions</t>
  </si>
  <si>
    <t>Accruals and other</t>
  </si>
  <si>
    <t>Property, plant and equipment</t>
  </si>
  <si>
    <t>Net operating loss carryforwards</t>
  </si>
  <si>
    <t>Net operating loss carryforwards-undistributed earnings tax</t>
  </si>
  <si>
    <t>Total gross deferred tax assets</t>
  </si>
  <si>
    <t>Less: Valuation allowance</t>
  </si>
  <si>
    <t>Unrecognized tax benefits</t>
  </si>
  <si>
    <t>Scenario, Plan</t>
  </si>
  <si>
    <t>20.00%</t>
  </si>
  <si>
    <t>Income Taxes - Net Operating Loss Carryforwards and Unrecognized Tax Benefits (Details) $ in Thousands</t>
  </si>
  <si>
    <t>Aug. 31, 2018USD ($)</t>
  </si>
  <si>
    <t>Operating Loss Carryforwards [Line Items]</t>
  </si>
  <si>
    <t>Total unused net operating loss carryforwards and income tax credits</t>
  </si>
  <si>
    <t>U.S. Federal</t>
  </si>
  <si>
    <t>Operating loss carryforwards</t>
  </si>
  <si>
    <t>U.S. Federal | Minimum</t>
  </si>
  <si>
    <t>Operating loss carryforwards, Expiration Year</t>
  </si>
  <si>
    <t>U.S. Federal | Maximum</t>
  </si>
  <si>
    <t>Foreign</t>
  </si>
  <si>
    <t>Net operating loss carryforwards (expiring over the next 5 years)</t>
  </si>
  <si>
    <t>Net operating loss carryforwards (expiring in more than 5 years)</t>
  </si>
  <si>
    <t>Foreign | Minimum</t>
  </si>
  <si>
    <t>Net operating loss carryforwards (expiring over the next 5 years), Expiration Year</t>
  </si>
  <si>
    <t>Net operating loss carryforwards (expiring in more than 5 years), Expiration Year</t>
  </si>
  <si>
    <t>Foreign | Maximum</t>
  </si>
  <si>
    <t>Income Taxes - Summary of Open Tax Years by Major Tax Jurisdiction (Details)</t>
  </si>
  <si>
    <t>U.S. Federal | Earliest Tax Year</t>
  </si>
  <si>
    <t>Income Tax Contingency [Line Items]</t>
  </si>
  <si>
    <t>Open Tax Year</t>
  </si>
  <si>
    <t>U.S. Federal | Latest Tax Year</t>
  </si>
  <si>
    <t>U.S. State | Earliest Tax Year</t>
  </si>
  <si>
    <t>U.S. State | Latest Tax Year</t>
  </si>
  <si>
    <t>Foreign-Taiwan | Earliest Tax Year</t>
  </si>
  <si>
    <t>Foreign-Taiwan | Latest Tax Year</t>
  </si>
  <si>
    <t>Product and Geographic Information - Revenues by Products (Details) - USD ($) $ in Thousands</t>
  </si>
  <si>
    <t>Revenues by products</t>
  </si>
  <si>
    <t>Revenues</t>
  </si>
  <si>
    <t>LED chips</t>
  </si>
  <si>
    <t>LED components</t>
  </si>
  <si>
    <t>Lighting products</t>
  </si>
  <si>
    <t>Product and Geographic Information - Revenues by Geography (Details) - USD ($) $ in Thousands</t>
  </si>
  <si>
    <t>Revenues by geographic area</t>
  </si>
  <si>
    <t>Maximum percentage of total net revenues</t>
  </si>
  <si>
    <t>Netherlands</t>
  </si>
  <si>
    <t>India</t>
  </si>
  <si>
    <t>China</t>
  </si>
  <si>
    <t>Germany</t>
  </si>
  <si>
    <t>Hong Kong</t>
  </si>
  <si>
    <t>France</t>
  </si>
  <si>
    <t>Other (individually less than 5% of total net revenues)</t>
  </si>
  <si>
    <t>Fair Value Measurements - Carrying Amounts and Estimated Fair Value of Financial Instruments (Details) - USD ($) $ in Thousands</t>
  </si>
  <si>
    <t>Carrying Amount</t>
  </si>
  <si>
    <t>Financial assets:</t>
  </si>
  <si>
    <t>Receivables (including related parties)</t>
  </si>
  <si>
    <t>Other assets (non-derivatives)</t>
  </si>
  <si>
    <t>Financial liabilities:</t>
  </si>
  <si>
    <t>Payables (including related parties)</t>
  </si>
  <si>
    <t>Long-term debt (including current installments)</t>
  </si>
  <si>
    <t>Fair Value</t>
  </si>
  <si>
    <t>Fair Value Measurements - Others (Details) - USD ($) $ in Thousands</t>
  </si>
  <si>
    <t>Recognized net loss from cost method investment</t>
  </si>
  <si>
    <t>Intematix | Significant unobservable inputs (Level 3)</t>
  </si>
  <si>
    <t>Investment in non-marketable equity security</t>
  </si>
  <si>
    <t>Fair Value | Intematix</t>
  </si>
  <si>
    <t>Quarterly Results of Operations (Unaudited) (Details) - USD ($) $ / shares in Units, $ in Thousands</t>
  </si>
  <si>
    <t>Operating expenses</t>
  </si>
  <si>
    <t>Net loss per share attributable to SemiLEDs stockholders, basic and diluted</t>
  </si>
  <si>
    <t>Condensed Parent Company Only Financial Statements - Balance Sheets (Details) - USD ($)</t>
  </si>
  <si>
    <t>ASSETS</t>
  </si>
  <si>
    <t>LIABILITIES AND EQUITY</t>
  </si>
  <si>
    <t>SemiLEDs</t>
  </si>
  <si>
    <t>Investments in subsidiaries</t>
  </si>
  <si>
    <t>Contingencies, long-term obligations and guarantees</t>
  </si>
  <si>
    <t>Condensed Parent Company Only Financial Statements - Statement of Operations (Details) - USD ($) $ in Thousands</t>
  </si>
  <si>
    <t>Other income (expenses), net</t>
  </si>
  <si>
    <t>Equity in losses from subsidiaries, net</t>
  </si>
  <si>
    <t>Condensed Parent Company Only Financial Statements - Statements of Cash Flows (Details) - USD ($) $ in Thousands</t>
  </si>
  <si>
    <t>Net cash provided by (used in):</t>
  </si>
  <si>
    <t>Operating activities</t>
  </si>
  <si>
    <t>Investing activities</t>
  </si>
  <si>
    <t>Financing activities</t>
  </si>
  <si>
    <t>Subsequent Event (Details) $ in Thousands, $ in Millions</t>
  </si>
  <si>
    <t>Sep. 01, 2018USD ($)shares</t>
  </si>
  <si>
    <t>Sep. 01, 2018TWD ($)shares</t>
  </si>
  <si>
    <t>Aug. 31, 2018shares</t>
  </si>
  <si>
    <t>Aug. 31, 2017shares</t>
  </si>
  <si>
    <t>Subsequent Event [Line Items]</t>
  </si>
  <si>
    <t>Taiwan Bandaoti Zhaoming Co., Ltd.</t>
  </si>
  <si>
    <t>Ownership percentage in subsidairy</t>
  </si>
  <si>
    <t>Subsequent Event | Taiwan Bandaoti Zhaoming Co., Ltd.</t>
  </si>
  <si>
    <t>Common stock issued during period, shares</t>
  </si>
  <si>
    <t>97.00%</t>
  </si>
  <si>
    <t>Common stock issued during period, value</t>
  </si>
  <si>
    <t>SCHEDULE II-VALUATION AND QUALIFYING ACCOUNTS (Details) - USD ($) $ in Thousands</t>
  </si>
  <si>
    <t>Allowance for Doubtful Accounts</t>
  </si>
  <si>
    <t>Changes in Valuation and Qualifying Accounts</t>
  </si>
  <si>
    <t>Beginning balance</t>
  </si>
  <si>
    <t>Charged to expense</t>
  </si>
  <si>
    <t>Effect of exchange rate changes</t>
  </si>
  <si>
    <t>Ending balance</t>
  </si>
  <si>
    <t>Valuation Allowance for Deferred Tax Assets</t>
  </si>
  <si>
    <t>Net operating loss carryforward expir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00_);_(&quot;$ &quot;(#,##0.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3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27</v>
      </c>
    </row>
    <row r="16" spans="1:4">
      <c r="A16" s="4" t="s">
        <v>28</v>
      </c>
      <c r="B16" s="4" t="s">
        <v>16</v>
      </c>
    </row>
    <row r="17" spans="1:4">
      <c r="A17" s="4" t="s">
        <v>29</v>
      </c>
      <c r="B17" s="4" t="s">
        <v>16</v>
      </c>
    </row>
    <row r="18" spans="1:4">
      <c r="A18" s="4" t="s">
        <v>30</v>
      </c>
      <c r="D18" s="6" t="n">
        <v>6.5</v>
      </c>
    </row>
    <row r="19" spans="1:4">
      <c r="A19" s="4" t="s">
        <v>31</v>
      </c>
      <c r="C19" s="5" t="n">
        <v>3559290</v>
      </c>
    </row>
    <row r="20" spans="1:4">
      <c r="A20" s="4" t="s">
        <v>32</v>
      </c>
      <c r="B20" s="5" t="n">
        <v>2018</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8</v>
      </c>
      <c r="B1" s="2" t="s">
        <v>1</v>
      </c>
    </row>
    <row r="2" spans="1:2">
      <c r="B2" s="2" t="s">
        <v>2</v>
      </c>
    </row>
    <row r="3" spans="1:2">
      <c r="A3" s="3" t="s">
        <v>175</v>
      </c>
    </row>
    <row r="4" spans="1:2">
      <c r="A4" s="4" t="s">
        <v>108</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3421</v>
      </c>
      <c r="C3" s="7" t="n">
        <v>3582</v>
      </c>
    </row>
    <row r="4" spans="1:3">
      <c r="A4" s="4" t="s">
        <v>39</v>
      </c>
      <c r="B4" s="5" t="n">
        <v>282</v>
      </c>
      <c r="C4" s="5" t="n">
        <v>1111</v>
      </c>
    </row>
    <row r="5" spans="1:3">
      <c r="A5" s="4" t="s">
        <v>40</v>
      </c>
      <c r="B5" s="5" t="n">
        <v>1818</v>
      </c>
      <c r="C5" s="5" t="n">
        <v>2946</v>
      </c>
    </row>
    <row r="6" spans="1:3">
      <c r="A6" s="4" t="s">
        <v>41</v>
      </c>
      <c r="B6" s="5" t="n">
        <v>340</v>
      </c>
      <c r="C6" s="5" t="n">
        <v>405</v>
      </c>
    </row>
    <row r="7" spans="1:3">
      <c r="A7" s="4" t="s">
        <v>42</v>
      </c>
      <c r="B7" s="5" t="n">
        <v>5861</v>
      </c>
      <c r="C7" s="5" t="n">
        <v>8044</v>
      </c>
    </row>
    <row r="8" spans="1:3">
      <c r="A8" s="4" t="s">
        <v>43</v>
      </c>
      <c r="B8" s="5" t="n">
        <v>7213</v>
      </c>
      <c r="C8" s="5" t="n">
        <v>8275</v>
      </c>
    </row>
    <row r="9" spans="1:3">
      <c r="A9" s="4" t="s">
        <v>44</v>
      </c>
      <c r="B9" s="5" t="n">
        <v>98</v>
      </c>
      <c r="C9" s="5" t="n">
        <v>104</v>
      </c>
    </row>
    <row r="10" spans="1:3">
      <c r="A10" s="4" t="s">
        <v>45</v>
      </c>
      <c r="B10" s="5" t="n">
        <v>914</v>
      </c>
      <c r="C10" s="5" t="n">
        <v>992</v>
      </c>
    </row>
    <row r="11" spans="1:3">
      <c r="A11" s="4" t="s">
        <v>46</v>
      </c>
      <c r="B11" s="5" t="n">
        <v>164</v>
      </c>
      <c r="C11" s="5" t="n">
        <v>255</v>
      </c>
    </row>
    <row r="12" spans="1:3">
      <c r="A12" s="4" t="s">
        <v>47</v>
      </c>
      <c r="B12" s="5" t="n">
        <v>14250</v>
      </c>
      <c r="C12" s="5" t="n">
        <v>17670</v>
      </c>
    </row>
    <row r="13" spans="1:3">
      <c r="A13" s="3" t="s">
        <v>48</v>
      </c>
    </row>
    <row r="14" spans="1:3">
      <c r="A14" s="4" t="s">
        <v>49</v>
      </c>
      <c r="B14" s="5" t="n">
        <v>335</v>
      </c>
      <c r="C14" s="5" t="n">
        <v>335</v>
      </c>
    </row>
    <row r="15" spans="1:3">
      <c r="A15" s="4" t="s">
        <v>50</v>
      </c>
      <c r="B15" s="5" t="n">
        <v>894</v>
      </c>
      <c r="C15" s="5" t="n">
        <v>1145</v>
      </c>
    </row>
    <row r="16" spans="1:3">
      <c r="A16" s="4" t="s">
        <v>51</v>
      </c>
      <c r="B16" s="5" t="n">
        <v>500</v>
      </c>
      <c r="C16" s="5" t="n">
        <v>500</v>
      </c>
    </row>
    <row r="17" spans="1:3">
      <c r="A17" s="4" t="s">
        <v>52</v>
      </c>
      <c r="B17" s="5" t="n">
        <v>5505</v>
      </c>
      <c r="C17" s="5" t="n">
        <v>5482</v>
      </c>
    </row>
    <row r="18" spans="1:3">
      <c r="A18" s="4" t="s">
        <v>53</v>
      </c>
      <c r="B18" s="5" t="n">
        <v>7234</v>
      </c>
      <c r="C18" s="5" t="n">
        <v>7462</v>
      </c>
    </row>
    <row r="19" spans="1:3">
      <c r="A19" s="4" t="s">
        <v>54</v>
      </c>
      <c r="B19" s="5" t="n">
        <v>2013</v>
      </c>
      <c r="C19" s="5" t="n">
        <v>2391</v>
      </c>
    </row>
    <row r="20" spans="1:3">
      <c r="A20" s="4" t="s">
        <v>55</v>
      </c>
      <c r="B20" s="5" t="n">
        <v>9247</v>
      </c>
      <c r="C20" s="5" t="n">
        <v>9853</v>
      </c>
    </row>
    <row r="21" spans="1:3">
      <c r="A21" s="4" t="s">
        <v>56</v>
      </c>
      <c r="B21" s="4" t="s">
        <v>57</v>
      </c>
      <c r="C21" s="4" t="s">
        <v>57</v>
      </c>
    </row>
    <row r="22" spans="1:3">
      <c r="A22" s="3" t="s">
        <v>58</v>
      </c>
    </row>
    <row r="23" spans="1:3">
      <c r="A23" s="4" t="s">
        <v>59</v>
      </c>
      <c r="C23" s="4" t="s">
        <v>57</v>
      </c>
    </row>
    <row r="24" spans="1:3">
      <c r="A24" s="4" t="s">
        <v>60</v>
      </c>
      <c r="B24" s="5" t="n">
        <v>175527</v>
      </c>
      <c r="C24" s="5" t="n">
        <v>175386</v>
      </c>
    </row>
    <row r="25" spans="1:3">
      <c r="A25" s="4" t="s">
        <v>61</v>
      </c>
      <c r="B25" s="5" t="n">
        <v>3727</v>
      </c>
      <c r="C25" s="5" t="n">
        <v>3701</v>
      </c>
    </row>
    <row r="26" spans="1:3">
      <c r="A26" s="4" t="s">
        <v>62</v>
      </c>
      <c r="B26" s="5" t="n">
        <v>-174251</v>
      </c>
      <c r="C26" s="5" t="n">
        <v>-171270</v>
      </c>
    </row>
    <row r="27" spans="1:3">
      <c r="A27" s="4" t="s">
        <v>63</v>
      </c>
      <c r="B27" s="5" t="n">
        <v>5003</v>
      </c>
      <c r="C27" s="5" t="n">
        <v>7817</v>
      </c>
    </row>
    <row r="28" spans="1:3">
      <c r="A28" s="4" t="s">
        <v>64</v>
      </c>
      <c r="B28" s="7" t="n">
        <v>14250</v>
      </c>
      <c r="C28" s="7" t="n">
        <v>17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40</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183</v>
      </c>
      <c r="B18" s="4" t="s">
        <v>233</v>
      </c>
    </row>
    <row r="19" spans="1:2">
      <c r="A19" s="4" t="s">
        <v>177</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172</v>
      </c>
      <c r="B28" s="4" t="s">
        <v>251</v>
      </c>
    </row>
    <row r="29" spans="1:2">
      <c r="A29" s="4" t="s">
        <v>189</v>
      </c>
      <c r="B29" s="4" t="s">
        <v>252</v>
      </c>
    </row>
    <row r="30" spans="1:2">
      <c r="A30" s="4" t="s">
        <v>253</v>
      </c>
      <c r="B30"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row>
    <row r="9" spans="1:2">
      <c r="A9" s="4" t="s">
        <v>267</v>
      </c>
      <c r="B9" s="4" t="s">
        <v>268</v>
      </c>
    </row>
    <row r="10" spans="1:2">
      <c r="A10" s="4" t="s">
        <v>269</v>
      </c>
    </row>
    <row r="11" spans="1:2">
      <c r="A11" s="4" t="s">
        <v>267</v>
      </c>
      <c r="B11"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6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67</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7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6</v>
      </c>
    </row>
    <row r="2" spans="1:3">
      <c r="A2" s="3" t="s">
        <v>66</v>
      </c>
    </row>
    <row r="3" spans="1:3">
      <c r="A3" s="4" t="s">
        <v>67</v>
      </c>
      <c r="B3" s="7" t="n">
        <v>477</v>
      </c>
      <c r="C3" s="7" t="n">
        <v>815</v>
      </c>
    </row>
    <row r="4" spans="1:3">
      <c r="A4" s="4" t="s">
        <v>68</v>
      </c>
      <c r="B4" s="8" t="n">
        <v>5.6e-06</v>
      </c>
      <c r="C4" s="8" t="n">
        <v>5.6e-06</v>
      </c>
    </row>
    <row r="5" spans="1:3">
      <c r="A5" s="4" t="s">
        <v>69</v>
      </c>
      <c r="B5" s="5" t="n">
        <v>7500000</v>
      </c>
      <c r="C5" s="5" t="n">
        <v>7500000</v>
      </c>
    </row>
    <row r="6" spans="1:3">
      <c r="A6" s="4" t="s">
        <v>70</v>
      </c>
      <c r="B6" s="5" t="n">
        <v>3559000</v>
      </c>
      <c r="C6" s="5" t="n">
        <v>3544000</v>
      </c>
    </row>
    <row r="7" spans="1:3">
      <c r="A7" s="4" t="s">
        <v>71</v>
      </c>
      <c r="B7" s="5" t="n">
        <v>3559000</v>
      </c>
      <c r="C7" s="5" t="n">
        <v>35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177</v>
      </c>
    </row>
    <row r="4" spans="1:2">
      <c r="A4" s="4" t="s">
        <v>294</v>
      </c>
      <c r="B4" s="4" t="s">
        <v>295</v>
      </c>
    </row>
    <row r="5" spans="1:2">
      <c r="A5" s="4" t="s">
        <v>296</v>
      </c>
      <c r="B5" s="4" t="s">
        <v>297</v>
      </c>
    </row>
    <row r="6" spans="1:2">
      <c r="A6" s="4" t="s">
        <v>298</v>
      </c>
    </row>
    <row r="7" spans="1:2">
      <c r="A7" s="3" t="s">
        <v>177</v>
      </c>
    </row>
    <row r="8" spans="1:2">
      <c r="A8" s="4" t="s">
        <v>299</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18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193</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19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4"/>
  </cols>
  <sheetData>
    <row r="1" spans="1:2">
      <c r="A1" s="1" t="s">
        <v>335</v>
      </c>
      <c r="B1" s="2" t="s">
        <v>1</v>
      </c>
    </row>
    <row r="2" spans="1:2">
      <c r="B2" s="2" t="s">
        <v>336</v>
      </c>
    </row>
    <row r="3" spans="1:2">
      <c r="A3" s="3" t="s">
        <v>157</v>
      </c>
    </row>
    <row r="4" spans="1:2">
      <c r="A4" s="4" t="s">
        <v>337</v>
      </c>
      <c r="B4" s="4" t="s">
        <v>338</v>
      </c>
    </row>
    <row r="5" spans="1:2">
      <c r="A5" s="4" t="s">
        <v>339</v>
      </c>
      <c r="B5" s="4" t="s">
        <v>340</v>
      </c>
    </row>
    <row r="6" spans="1:2">
      <c r="A6" s="4" t="s">
        <v>341</v>
      </c>
      <c r="B6" s="5" t="n">
        <v>5</v>
      </c>
    </row>
    <row r="7" spans="1:2">
      <c r="A7" s="4" t="s">
        <v>342</v>
      </c>
    </row>
    <row r="8" spans="1:2">
      <c r="A8" s="3" t="s">
        <v>157</v>
      </c>
    </row>
    <row r="9" spans="1:2">
      <c r="A9" s="4" t="s">
        <v>343</v>
      </c>
      <c r="B9"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45</v>
      </c>
      <c r="B1" s="2" t="s">
        <v>346</v>
      </c>
      <c r="C1" s="2" t="s">
        <v>347</v>
      </c>
      <c r="D1" s="2" t="s">
        <v>2</v>
      </c>
      <c r="E1" s="2" t="s">
        <v>348</v>
      </c>
      <c r="F1" s="2" t="s">
        <v>4</v>
      </c>
      <c r="G1" s="2" t="s">
        <v>349</v>
      </c>
      <c r="H1" s="2" t="s">
        <v>36</v>
      </c>
      <c r="I1" s="2" t="s">
        <v>350</v>
      </c>
      <c r="J1" s="2" t="s">
        <v>351</v>
      </c>
      <c r="K1" s="2" t="s">
        <v>352</v>
      </c>
      <c r="L1" s="2" t="s">
        <v>2</v>
      </c>
      <c r="M1" s="2" t="s">
        <v>36</v>
      </c>
      <c r="N1" s="2" t="s">
        <v>353</v>
      </c>
      <c r="O1" s="2" t="s">
        <v>354</v>
      </c>
      <c r="P1" s="2" t="s">
        <v>355</v>
      </c>
    </row>
    <row r="2" spans="1:16">
      <c r="A2" s="3" t="s">
        <v>161</v>
      </c>
    </row>
    <row r="3" spans="1:16">
      <c r="A3" s="4" t="s">
        <v>356</v>
      </c>
      <c r="D3" s="7" t="n">
        <v>1218</v>
      </c>
      <c r="E3" s="7" t="n">
        <v>352</v>
      </c>
      <c r="F3" s="7" t="n">
        <v>1239</v>
      </c>
      <c r="G3" s="7" t="n">
        <v>865</v>
      </c>
      <c r="H3" s="7" t="n">
        <v>807</v>
      </c>
      <c r="I3" s="7" t="n">
        <v>1289</v>
      </c>
      <c r="J3" s="7" t="n">
        <v>1129</v>
      </c>
      <c r="K3" s="7" t="n">
        <v>1103</v>
      </c>
      <c r="L3" s="7" t="n">
        <v>3674</v>
      </c>
      <c r="M3" s="7" t="n">
        <v>4328</v>
      </c>
    </row>
    <row r="4" spans="1:16">
      <c r="A4" s="4" t="s">
        <v>135</v>
      </c>
      <c r="L4" s="5" t="n">
        <v>1177</v>
      </c>
      <c r="M4" s="5" t="n">
        <v>2109</v>
      </c>
    </row>
    <row r="5" spans="1:16">
      <c r="A5" s="4" t="s">
        <v>357</v>
      </c>
      <c r="D5" s="5" t="n">
        <v>-205</v>
      </c>
      <c r="E5" s="7" t="n">
        <v>162</v>
      </c>
      <c r="F5" s="7" t="n">
        <v>-444</v>
      </c>
      <c r="G5" s="7" t="n">
        <v>52</v>
      </c>
      <c r="H5" s="5" t="n">
        <v>145</v>
      </c>
      <c r="I5" s="7" t="n">
        <v>-186</v>
      </c>
      <c r="J5" s="7" t="n">
        <v>7</v>
      </c>
      <c r="K5" s="7" t="n">
        <v>116</v>
      </c>
      <c r="L5" s="5" t="n">
        <v>-435</v>
      </c>
      <c r="M5" s="5" t="n">
        <v>82</v>
      </c>
    </row>
    <row r="6" spans="1:16">
      <c r="A6" s="4" t="s">
        <v>38</v>
      </c>
      <c r="D6" s="5" t="n">
        <v>3421</v>
      </c>
      <c r="H6" s="7" t="n">
        <v>3582</v>
      </c>
      <c r="L6" s="5" t="n">
        <v>3421</v>
      </c>
      <c r="M6" s="7" t="n">
        <v>3582</v>
      </c>
      <c r="P6" s="7" t="n">
        <v>6030</v>
      </c>
    </row>
    <row r="7" spans="1:16">
      <c r="A7" s="4" t="s">
        <v>358</v>
      </c>
      <c r="C7" s="7" t="n">
        <v>5200</v>
      </c>
    </row>
    <row r="8" spans="1:16">
      <c r="A8" s="4" t="s">
        <v>359</v>
      </c>
      <c r="B8" s="7" t="n">
        <v>3000</v>
      </c>
    </row>
    <row r="9" spans="1:16">
      <c r="A9" s="4" t="s">
        <v>360</v>
      </c>
      <c r="O9" s="7" t="n">
        <v>1000</v>
      </c>
    </row>
    <row r="10" spans="1:16">
      <c r="A10" s="4" t="s">
        <v>361</v>
      </c>
      <c r="D10" s="5" t="n">
        <v>1000</v>
      </c>
      <c r="L10" s="5" t="n">
        <v>1000</v>
      </c>
    </row>
    <row r="11" spans="1:16">
      <c r="A11" s="4" t="s">
        <v>362</v>
      </c>
      <c r="D11" s="5" t="n">
        <v>1200</v>
      </c>
      <c r="L11" s="5" t="n">
        <v>1200</v>
      </c>
    </row>
    <row r="12" spans="1:16">
      <c r="A12" s="4" t="s">
        <v>363</v>
      </c>
      <c r="N12" s="7" t="n">
        <v>1200</v>
      </c>
    </row>
    <row r="13" spans="1:16">
      <c r="A13" s="4" t="s">
        <v>364</v>
      </c>
      <c r="D13" s="7" t="n">
        <v>3000</v>
      </c>
      <c r="L13" s="7"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6</v>
      </c>
    </row>
    <row r="3" spans="1:3">
      <c r="A3" s="3" t="s">
        <v>73</v>
      </c>
    </row>
    <row r="4" spans="1:3">
      <c r="A4" s="4" t="s">
        <v>74</v>
      </c>
      <c r="B4" s="7" t="n">
        <v>7495</v>
      </c>
      <c r="C4" s="7" t="n">
        <v>9214</v>
      </c>
    </row>
    <row r="5" spans="1:3">
      <c r="A5" s="4" t="s">
        <v>75</v>
      </c>
      <c r="B5" s="5" t="n">
        <v>7930</v>
      </c>
      <c r="C5" s="5" t="n">
        <v>9132</v>
      </c>
    </row>
    <row r="6" spans="1:3">
      <c r="A6" s="4" t="s">
        <v>76</v>
      </c>
      <c r="B6" s="5" t="n">
        <v>-435</v>
      </c>
      <c r="C6" s="5" t="n">
        <v>82</v>
      </c>
    </row>
    <row r="7" spans="1:3">
      <c r="A7" s="3" t="s">
        <v>77</v>
      </c>
    </row>
    <row r="8" spans="1:3">
      <c r="A8" s="4" t="s">
        <v>78</v>
      </c>
      <c r="B8" s="5" t="n">
        <v>957</v>
      </c>
      <c r="C8" s="5" t="n">
        <v>851</v>
      </c>
    </row>
    <row r="9" spans="1:3">
      <c r="A9" s="4" t="s">
        <v>79</v>
      </c>
      <c r="B9" s="5" t="n">
        <v>3184</v>
      </c>
      <c r="C9" s="5" t="n">
        <v>3708</v>
      </c>
    </row>
    <row r="10" spans="1:3">
      <c r="A10" s="4" t="s">
        <v>80</v>
      </c>
      <c r="B10" s="5" t="n">
        <v>-902</v>
      </c>
      <c r="C10" s="5" t="n">
        <v>-149</v>
      </c>
    </row>
    <row r="11" spans="1:3">
      <c r="A11" s="4" t="s">
        <v>81</v>
      </c>
      <c r="B11" s="5" t="n">
        <v>3239</v>
      </c>
      <c r="C11" s="5" t="n">
        <v>4410</v>
      </c>
    </row>
    <row r="12" spans="1:3">
      <c r="A12" s="4" t="s">
        <v>82</v>
      </c>
      <c r="B12" s="5" t="n">
        <v>-3674</v>
      </c>
      <c r="C12" s="5" t="n">
        <v>-4328</v>
      </c>
    </row>
    <row r="13" spans="1:3">
      <c r="A13" s="3" t="s">
        <v>83</v>
      </c>
    </row>
    <row r="14" spans="1:3">
      <c r="A14" s="4" t="s">
        <v>84</v>
      </c>
      <c r="B14" s="5" t="n">
        <v>0</v>
      </c>
      <c r="C14" s="5" t="n">
        <v>-352</v>
      </c>
    </row>
    <row r="15" spans="1:3">
      <c r="A15" s="4" t="s">
        <v>85</v>
      </c>
      <c r="B15" s="5" t="n">
        <v>-8</v>
      </c>
      <c r="C15" s="5" t="n">
        <v>-11</v>
      </c>
    </row>
    <row r="16" spans="1:3">
      <c r="A16" s="4" t="s">
        <v>86</v>
      </c>
      <c r="B16" s="5" t="n">
        <v>-27</v>
      </c>
      <c r="C16" s="5" t="n">
        <v>-34</v>
      </c>
    </row>
    <row r="17" spans="1:3">
      <c r="A17" s="4" t="s">
        <v>87</v>
      </c>
      <c r="B17" s="5" t="n">
        <v>780</v>
      </c>
      <c r="C17" s="5" t="n">
        <v>594</v>
      </c>
    </row>
    <row r="18" spans="1:3">
      <c r="A18" s="4" t="s">
        <v>88</v>
      </c>
      <c r="B18" s="5" t="n">
        <v>-52</v>
      </c>
      <c r="C18" s="5" t="n">
        <v>27</v>
      </c>
    </row>
    <row r="19" spans="1:3">
      <c r="A19" s="4" t="s">
        <v>89</v>
      </c>
      <c r="B19" s="5" t="n">
        <v>693</v>
      </c>
      <c r="C19" s="5" t="n">
        <v>224</v>
      </c>
    </row>
    <row r="20" spans="1:3">
      <c r="A20" s="4" t="s">
        <v>90</v>
      </c>
      <c r="B20" s="5" t="n">
        <v>-2981</v>
      </c>
      <c r="C20" s="5" t="n">
        <v>-4104</v>
      </c>
    </row>
    <row r="21" spans="1:3">
      <c r="A21" s="4" t="s">
        <v>91</v>
      </c>
      <c r="B21" s="5" t="n">
        <v>-2981</v>
      </c>
      <c r="C21" s="5" t="n">
        <v>-4104</v>
      </c>
    </row>
    <row r="22" spans="1:3">
      <c r="A22" s="4" t="s">
        <v>92</v>
      </c>
      <c r="C22" s="5" t="n">
        <v>-13</v>
      </c>
    </row>
    <row r="23" spans="1:3">
      <c r="A23" s="4" t="s">
        <v>93</v>
      </c>
      <c r="B23" s="7" t="n">
        <v>-2981</v>
      </c>
      <c r="C23" s="7" t="n">
        <v>-4091</v>
      </c>
    </row>
    <row r="24" spans="1:3">
      <c r="A24" s="3" t="s">
        <v>94</v>
      </c>
    </row>
    <row r="25" spans="1:3">
      <c r="A25" s="4" t="s">
        <v>95</v>
      </c>
      <c r="B25" s="9" t="n">
        <v>-0.84</v>
      </c>
      <c r="C25" s="9" t="n">
        <v>-1.16</v>
      </c>
    </row>
    <row r="26" spans="1:3">
      <c r="A26" s="3" t="s">
        <v>96</v>
      </c>
    </row>
    <row r="27" spans="1:3">
      <c r="A27" s="4" t="s">
        <v>95</v>
      </c>
      <c r="B27" s="5" t="n">
        <v>3550</v>
      </c>
      <c r="C27" s="5" t="n">
        <v>3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365</v>
      </c>
      <c r="B1" s="2" t="s">
        <v>366</v>
      </c>
      <c r="J1" s="2" t="s">
        <v>1</v>
      </c>
    </row>
    <row r="2" spans="1:12">
      <c r="B2" s="2" t="s">
        <v>2</v>
      </c>
      <c r="C2" s="2" t="s">
        <v>348</v>
      </c>
      <c r="D2" s="2" t="s">
        <v>4</v>
      </c>
      <c r="E2" s="2" t="s">
        <v>349</v>
      </c>
      <c r="F2" s="2" t="s">
        <v>36</v>
      </c>
      <c r="G2" s="2" t="s">
        <v>350</v>
      </c>
      <c r="H2" s="2" t="s">
        <v>351</v>
      </c>
      <c r="I2" s="2" t="s">
        <v>352</v>
      </c>
      <c r="J2" s="2" t="s">
        <v>2</v>
      </c>
      <c r="K2" s="2" t="s">
        <v>36</v>
      </c>
      <c r="L2" s="2" t="s">
        <v>355</v>
      </c>
    </row>
    <row r="3" spans="1:12">
      <c r="A3" s="3" t="s">
        <v>367</v>
      </c>
    </row>
    <row r="4" spans="1:12">
      <c r="A4" s="4" t="s">
        <v>38</v>
      </c>
      <c r="B4" s="7" t="n">
        <v>3421</v>
      </c>
      <c r="F4" s="7" t="n">
        <v>3582</v>
      </c>
      <c r="J4" s="7" t="n">
        <v>3421</v>
      </c>
      <c r="K4" s="7" t="n">
        <v>3582</v>
      </c>
      <c r="L4" s="7" t="n">
        <v>6030</v>
      </c>
    </row>
    <row r="5" spans="1:12">
      <c r="A5" s="4" t="s">
        <v>74</v>
      </c>
      <c r="B5" s="5" t="n">
        <v>1950</v>
      </c>
      <c r="C5" s="7" t="n">
        <v>1999</v>
      </c>
      <c r="D5" s="7" t="n">
        <v>1543</v>
      </c>
      <c r="E5" s="7" t="n">
        <v>2003</v>
      </c>
      <c r="F5" s="5" t="n">
        <v>2571</v>
      </c>
      <c r="G5" s="7" t="n">
        <v>2111</v>
      </c>
      <c r="H5" s="7" t="n">
        <v>1830</v>
      </c>
      <c r="I5" s="7" t="n">
        <v>2702</v>
      </c>
      <c r="J5" s="7" t="n">
        <v>7495</v>
      </c>
      <c r="K5" s="7" t="n">
        <v>9214</v>
      </c>
    </row>
    <row r="6" spans="1:12">
      <c r="A6" s="4" t="s">
        <v>368</v>
      </c>
    </row>
    <row r="7" spans="1:12">
      <c r="A7" s="3" t="s">
        <v>367</v>
      </c>
    </row>
    <row r="8" spans="1:12">
      <c r="A8" s="4" t="s">
        <v>369</v>
      </c>
      <c r="J8" s="4" t="s">
        <v>370</v>
      </c>
      <c r="K8" s="4" t="s">
        <v>371</v>
      </c>
    </row>
    <row r="9" spans="1:12">
      <c r="A9" s="4" t="s">
        <v>372</v>
      </c>
    </row>
    <row r="10" spans="1:12">
      <c r="A10" s="3" t="s">
        <v>367</v>
      </c>
    </row>
    <row r="11" spans="1:12">
      <c r="A11" s="4" t="s">
        <v>369</v>
      </c>
      <c r="J11" s="4" t="s">
        <v>373</v>
      </c>
      <c r="K11" s="4" t="s">
        <v>374</v>
      </c>
    </row>
    <row r="12" spans="1:12">
      <c r="A12" s="4" t="s">
        <v>375</v>
      </c>
    </row>
    <row r="13" spans="1:12">
      <c r="A13" s="3" t="s">
        <v>367</v>
      </c>
    </row>
    <row r="14" spans="1:12">
      <c r="A14" s="4" t="s">
        <v>369</v>
      </c>
      <c r="J14" s="4" t="s">
        <v>373</v>
      </c>
      <c r="K14" s="4" t="s">
        <v>370</v>
      </c>
    </row>
    <row r="15" spans="1:12">
      <c r="A15" s="4" t="s">
        <v>376</v>
      </c>
    </row>
    <row r="16" spans="1:12">
      <c r="A16" s="3" t="s">
        <v>367</v>
      </c>
    </row>
    <row r="17" spans="1:12">
      <c r="A17" s="4" t="s">
        <v>369</v>
      </c>
      <c r="J17" s="4" t="s">
        <v>377</v>
      </c>
    </row>
    <row r="18" spans="1:12">
      <c r="A18" s="4" t="s">
        <v>378</v>
      </c>
    </row>
    <row r="19" spans="1:12">
      <c r="A19" s="3" t="s">
        <v>367</v>
      </c>
    </row>
    <row r="20" spans="1:12">
      <c r="A20" s="4" t="s">
        <v>369</v>
      </c>
      <c r="J20" s="4" t="s">
        <v>379</v>
      </c>
    </row>
    <row r="21" spans="1:12">
      <c r="A21" s="4" t="s">
        <v>380</v>
      </c>
    </row>
    <row r="22" spans="1:12">
      <c r="A22" s="3" t="s">
        <v>367</v>
      </c>
    </row>
    <row r="23" spans="1:12">
      <c r="A23" s="4" t="s">
        <v>369</v>
      </c>
      <c r="J23" s="4" t="s">
        <v>381</v>
      </c>
      <c r="K23" s="4" t="s">
        <v>382</v>
      </c>
    </row>
    <row r="24" spans="1:12">
      <c r="A24" s="4" t="s">
        <v>74</v>
      </c>
      <c r="J24" s="7" t="n">
        <v>542</v>
      </c>
      <c r="K24" s="7" t="n">
        <v>3430</v>
      </c>
    </row>
    <row r="25" spans="1:12">
      <c r="A25" s="4" t="s">
        <v>383</v>
      </c>
    </row>
    <row r="26" spans="1:12">
      <c r="A26" s="3" t="s">
        <v>367</v>
      </c>
    </row>
    <row r="27" spans="1:12">
      <c r="A27" s="4" t="s">
        <v>369</v>
      </c>
      <c r="J27" s="4" t="s">
        <v>384</v>
      </c>
      <c r="K27" s="4" t="s">
        <v>385</v>
      </c>
    </row>
    <row r="28" spans="1:12">
      <c r="A28" s="4" t="s">
        <v>74</v>
      </c>
      <c r="J28" s="7" t="n">
        <v>991</v>
      </c>
      <c r="K28" s="7" t="n">
        <v>447</v>
      </c>
    </row>
    <row r="29" spans="1:12">
      <c r="A29" s="4" t="s">
        <v>386</v>
      </c>
    </row>
    <row r="30" spans="1:12">
      <c r="A30" s="3" t="s">
        <v>367</v>
      </c>
    </row>
    <row r="31" spans="1:12">
      <c r="A31" s="4" t="s">
        <v>369</v>
      </c>
      <c r="J31" s="4" t="s">
        <v>387</v>
      </c>
      <c r="K31" s="4" t="s">
        <v>388</v>
      </c>
    </row>
    <row r="32" spans="1:12">
      <c r="A32" s="4" t="s">
        <v>74</v>
      </c>
      <c r="J32" s="7" t="n">
        <v>1014</v>
      </c>
      <c r="K32" s="7" t="n">
        <v>51</v>
      </c>
    </row>
    <row r="33" spans="1:12">
      <c r="A33" s="4" t="s">
        <v>389</v>
      </c>
    </row>
    <row r="34" spans="1:12">
      <c r="A34" s="3" t="s">
        <v>367</v>
      </c>
    </row>
    <row r="35" spans="1:12">
      <c r="A35" s="4" t="s">
        <v>74</v>
      </c>
      <c r="J35" s="5" t="n">
        <v>1729</v>
      </c>
      <c r="K35" s="5" t="n">
        <v>4469</v>
      </c>
    </row>
    <row r="36" spans="1:12">
      <c r="A36" s="4" t="s">
        <v>390</v>
      </c>
    </row>
    <row r="37" spans="1:12">
      <c r="A37" s="3" t="s">
        <v>367</v>
      </c>
    </row>
    <row r="38" spans="1:12">
      <c r="A38" s="4" t="s">
        <v>38</v>
      </c>
      <c r="B38" s="5" t="n">
        <v>194</v>
      </c>
      <c r="F38" s="5" t="n">
        <v>109</v>
      </c>
      <c r="J38" s="5" t="n">
        <v>194</v>
      </c>
      <c r="K38" s="5" t="n">
        <v>109</v>
      </c>
    </row>
    <row r="39" spans="1:12">
      <c r="A39" s="4" t="s">
        <v>391</v>
      </c>
    </row>
    <row r="40" spans="1:12">
      <c r="A40" s="3" t="s">
        <v>367</v>
      </c>
    </row>
    <row r="41" spans="1:12">
      <c r="A41" s="4" t="s">
        <v>74</v>
      </c>
      <c r="J41" s="5" t="n">
        <v>1383</v>
      </c>
      <c r="K41" s="5" t="n">
        <v>1114</v>
      </c>
    </row>
    <row r="42" spans="1:12">
      <c r="A42" s="4" t="s">
        <v>392</v>
      </c>
    </row>
    <row r="43" spans="1:12">
      <c r="A43" s="3" t="s">
        <v>367</v>
      </c>
    </row>
    <row r="44" spans="1:12">
      <c r="A44" s="4" t="s">
        <v>38</v>
      </c>
      <c r="B44" s="5" t="n">
        <v>2220</v>
      </c>
      <c r="F44" s="5" t="n">
        <v>2350</v>
      </c>
      <c r="J44" s="5" t="n">
        <v>2220</v>
      </c>
      <c r="K44" s="5" t="n">
        <v>2350</v>
      </c>
    </row>
    <row r="45" spans="1:12">
      <c r="A45" s="4" t="s">
        <v>393</v>
      </c>
    </row>
    <row r="46" spans="1:12">
      <c r="A46" s="3" t="s">
        <v>367</v>
      </c>
    </row>
    <row r="47" spans="1:12">
      <c r="A47" s="4" t="s">
        <v>38</v>
      </c>
      <c r="B47" s="5" t="n">
        <v>55</v>
      </c>
      <c r="F47" s="5" t="n">
        <v>81</v>
      </c>
      <c r="J47" s="5" t="n">
        <v>55</v>
      </c>
      <c r="K47" s="5" t="n">
        <v>81</v>
      </c>
    </row>
    <row r="48" spans="1:12">
      <c r="A48" s="4" t="s">
        <v>394</v>
      </c>
    </row>
    <row r="49" spans="1:12">
      <c r="A49" s="3" t="s">
        <v>367</v>
      </c>
    </row>
    <row r="50" spans="1:12">
      <c r="A50" s="4" t="s">
        <v>38</v>
      </c>
      <c r="B50" s="5" t="n">
        <v>910</v>
      </c>
      <c r="F50" s="5" t="n">
        <v>646</v>
      </c>
      <c r="J50" s="5" t="n">
        <v>910</v>
      </c>
      <c r="K50" s="5" t="n">
        <v>646</v>
      </c>
    </row>
    <row r="51" spans="1:12">
      <c r="A51" s="4" t="s">
        <v>395</v>
      </c>
    </row>
    <row r="52" spans="1:12">
      <c r="A52" s="3" t="s">
        <v>367</v>
      </c>
    </row>
    <row r="53" spans="1:12">
      <c r="A53" s="4" t="s">
        <v>38</v>
      </c>
      <c r="B53" s="5" t="n">
        <v>7</v>
      </c>
      <c r="F53" s="5" t="n">
        <v>7</v>
      </c>
      <c r="J53" s="5" t="n">
        <v>7</v>
      </c>
      <c r="K53" s="5" t="n">
        <v>7</v>
      </c>
    </row>
    <row r="54" spans="1:12">
      <c r="A54" s="4" t="s">
        <v>396</v>
      </c>
    </row>
    <row r="55" spans="1:12">
      <c r="A55" s="3" t="s">
        <v>367</v>
      </c>
    </row>
    <row r="56" spans="1:12">
      <c r="A56" s="4" t="s">
        <v>38</v>
      </c>
      <c r="B56" s="5" t="n">
        <v>29</v>
      </c>
      <c r="F56" s="7" t="n">
        <v>389</v>
      </c>
      <c r="J56" s="5" t="n">
        <v>29</v>
      </c>
      <c r="K56" s="7" t="n">
        <v>389</v>
      </c>
    </row>
    <row r="57" spans="1:12">
      <c r="A57" s="4" t="s">
        <v>397</v>
      </c>
    </row>
    <row r="58" spans="1:12">
      <c r="A58" s="3" t="s">
        <v>367</v>
      </c>
    </row>
    <row r="59" spans="1:12">
      <c r="A59" s="4" t="s">
        <v>38</v>
      </c>
      <c r="B59" s="7" t="n">
        <v>6</v>
      </c>
      <c r="J59" s="7" t="n">
        <v>6</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6</v>
      </c>
      <c r="D1" s="2" t="s">
        <v>355</v>
      </c>
    </row>
    <row r="2" spans="1:4">
      <c r="A2" s="3" t="s">
        <v>399</v>
      </c>
    </row>
    <row r="3" spans="1:4">
      <c r="A3" s="4" t="s">
        <v>400</v>
      </c>
      <c r="B3" s="7" t="n">
        <v>3421</v>
      </c>
      <c r="C3" s="7" t="n">
        <v>3582</v>
      </c>
      <c r="D3" s="7" t="n">
        <v>6030</v>
      </c>
    </row>
    <row r="4" spans="1:4">
      <c r="A4" s="4" t="s">
        <v>401</v>
      </c>
    </row>
    <row r="5" spans="1:4">
      <c r="A5" s="3" t="s">
        <v>399</v>
      </c>
    </row>
    <row r="6" spans="1:4">
      <c r="A6" s="4" t="s">
        <v>400</v>
      </c>
      <c r="B6" s="5" t="n">
        <v>3403</v>
      </c>
      <c r="C6" s="5" t="n">
        <v>3564</v>
      </c>
    </row>
    <row r="7" spans="1:4">
      <c r="A7" s="4" t="s">
        <v>402</v>
      </c>
    </row>
    <row r="8" spans="1:4">
      <c r="A8" s="3" t="s">
        <v>399</v>
      </c>
    </row>
    <row r="9" spans="1:4">
      <c r="A9" s="4" t="s">
        <v>400</v>
      </c>
      <c r="B9" s="7" t="n">
        <v>18</v>
      </c>
      <c r="C9" s="7" t="n">
        <v>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3</v>
      </c>
    </row>
    <row r="15" spans="1:2">
      <c r="A15" s="4" t="s">
        <v>414</v>
      </c>
    </row>
    <row r="16" spans="1:2">
      <c r="A16" s="3" t="s">
        <v>405</v>
      </c>
    </row>
    <row r="17" spans="1:2">
      <c r="A17" s="4" t="s">
        <v>406</v>
      </c>
      <c r="B17" s="4" t="s">
        <v>415</v>
      </c>
    </row>
    <row r="18" spans="1:2">
      <c r="A18" s="4" t="s">
        <v>416</v>
      </c>
    </row>
    <row r="19" spans="1:2">
      <c r="A19" s="3" t="s">
        <v>405</v>
      </c>
    </row>
    <row r="20" spans="1:2">
      <c r="A20" s="4" t="s">
        <v>406</v>
      </c>
      <c r="B20" s="4" t="s">
        <v>417</v>
      </c>
    </row>
    <row r="21" spans="1:2">
      <c r="A21" s="4" t="s">
        <v>418</v>
      </c>
    </row>
    <row r="22" spans="1:2">
      <c r="A22" s="3" t="s">
        <v>405</v>
      </c>
    </row>
    <row r="23" spans="1:2">
      <c r="A23" s="4" t="s">
        <v>406</v>
      </c>
      <c r="B23" s="4" t="s">
        <v>415</v>
      </c>
    </row>
    <row r="24" spans="1:2">
      <c r="A24" s="4" t="s">
        <v>419</v>
      </c>
    </row>
    <row r="25" spans="1:2">
      <c r="A25" s="3" t="s">
        <v>405</v>
      </c>
    </row>
    <row r="26" spans="1:2">
      <c r="A26" s="4" t="s">
        <v>406</v>
      </c>
      <c r="B26"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421</v>
      </c>
      <c r="B1" s="2" t="s">
        <v>1</v>
      </c>
    </row>
    <row r="2" spans="1:2">
      <c r="B2" s="2" t="s">
        <v>2</v>
      </c>
    </row>
    <row r="3" spans="1:2">
      <c r="A3" s="4" t="s">
        <v>422</v>
      </c>
    </row>
    <row r="4" spans="1:2">
      <c r="A4" s="3" t="s">
        <v>423</v>
      </c>
    </row>
    <row r="5" spans="1:2">
      <c r="A5" s="4" t="s">
        <v>406</v>
      </c>
      <c r="B5" s="4" t="s">
        <v>407</v>
      </c>
    </row>
    <row r="6" spans="1:2">
      <c r="A6" s="4" t="s">
        <v>424</v>
      </c>
    </row>
    <row r="7" spans="1:2">
      <c r="A7" s="3" t="s">
        <v>423</v>
      </c>
    </row>
    <row r="8" spans="1:2">
      <c r="A8" s="4" t="s">
        <v>406</v>
      </c>
      <c r="B8" s="4" t="s">
        <v>425</v>
      </c>
    </row>
    <row r="9" spans="1:2">
      <c r="A9" s="4" t="s">
        <v>426</v>
      </c>
    </row>
    <row r="10" spans="1:2">
      <c r="A10" s="3" t="s">
        <v>423</v>
      </c>
    </row>
    <row r="11" spans="1:2">
      <c r="A11" s="4" t="s">
        <v>406</v>
      </c>
      <c r="B11"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6</v>
      </c>
    </row>
    <row r="3" spans="1:3">
      <c r="A3" s="3" t="s">
        <v>161</v>
      </c>
    </row>
    <row r="4" spans="1:3">
      <c r="A4" s="4" t="s">
        <v>428</v>
      </c>
      <c r="B4" s="7" t="n">
        <v>0</v>
      </c>
      <c r="C4"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9</v>
      </c>
      <c r="B1" s="2" t="s">
        <v>366</v>
      </c>
      <c r="C1" s="2" t="s">
        <v>1</v>
      </c>
    </row>
    <row r="2" spans="1:4">
      <c r="B2" s="2" t="s">
        <v>350</v>
      </c>
      <c r="C2" s="2" t="s">
        <v>2</v>
      </c>
      <c r="D2" s="2" t="s">
        <v>36</v>
      </c>
    </row>
    <row r="3" spans="1:4">
      <c r="A3" s="3" t="s">
        <v>161</v>
      </c>
    </row>
    <row r="4" spans="1:4">
      <c r="A4" s="4" t="s">
        <v>430</v>
      </c>
      <c r="B4" s="7" t="n">
        <v>352</v>
      </c>
      <c r="C4" s="7" t="n">
        <v>0</v>
      </c>
      <c r="D4" s="7" t="n">
        <v>352</v>
      </c>
    </row>
    <row r="5" spans="1:4">
      <c r="A5" s="3" t="s">
        <v>237</v>
      </c>
    </row>
    <row r="6" spans="1:4">
      <c r="A6" s="4" t="s">
        <v>431</v>
      </c>
      <c r="C6" s="7" t="n">
        <v>1</v>
      </c>
      <c r="D6" s="5" t="n">
        <v>3</v>
      </c>
    </row>
    <row r="7" spans="1:4">
      <c r="A7" s="3" t="s">
        <v>432</v>
      </c>
    </row>
    <row r="8" spans="1:4">
      <c r="A8" s="4" t="s">
        <v>433</v>
      </c>
      <c r="C8" s="4" t="s">
        <v>434</v>
      </c>
    </row>
    <row r="9" spans="1:4">
      <c r="A9" s="4" t="s">
        <v>435</v>
      </c>
      <c r="C9" s="4" t="s">
        <v>415</v>
      </c>
    </row>
    <row r="10" spans="1:4">
      <c r="A10" s="3" t="s">
        <v>245</v>
      </c>
    </row>
    <row r="11" spans="1:4">
      <c r="A11" s="4" t="s">
        <v>129</v>
      </c>
      <c r="C11" s="7" t="n">
        <v>10</v>
      </c>
      <c r="D11" s="7" t="n">
        <v>4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36</v>
      </c>
      <c r="B1" s="2" t="s">
        <v>366</v>
      </c>
      <c r="J1" s="2" t="s">
        <v>1</v>
      </c>
    </row>
    <row r="2" spans="1:12">
      <c r="B2" s="2" t="s">
        <v>2</v>
      </c>
      <c r="C2" s="2" t="s">
        <v>348</v>
      </c>
      <c r="D2" s="2" t="s">
        <v>4</v>
      </c>
      <c r="E2" s="2" t="s">
        <v>349</v>
      </c>
      <c r="F2" s="2" t="s">
        <v>36</v>
      </c>
      <c r="G2" s="2" t="s">
        <v>350</v>
      </c>
      <c r="H2" s="2" t="s">
        <v>351</v>
      </c>
      <c r="I2" s="2" t="s">
        <v>352</v>
      </c>
      <c r="J2" s="2" t="s">
        <v>2</v>
      </c>
      <c r="K2" s="2" t="s">
        <v>36</v>
      </c>
      <c r="L2" s="2" t="s">
        <v>437</v>
      </c>
    </row>
    <row r="3" spans="1:12">
      <c r="A3" s="3" t="s">
        <v>438</v>
      </c>
    </row>
    <row r="4" spans="1:12">
      <c r="A4" s="4" t="s">
        <v>93</v>
      </c>
      <c r="B4" s="7" t="n">
        <v>-1131</v>
      </c>
      <c r="C4" s="7" t="n">
        <v>-326</v>
      </c>
      <c r="D4" s="7" t="n">
        <v>-1132</v>
      </c>
      <c r="E4" s="7" t="n">
        <v>-392</v>
      </c>
      <c r="F4" s="7" t="n">
        <v>-673</v>
      </c>
      <c r="G4" s="7" t="n">
        <v>-1586</v>
      </c>
      <c r="H4" s="7" t="n">
        <v>-1142</v>
      </c>
      <c r="I4" s="7" t="n">
        <v>-690</v>
      </c>
      <c r="J4" s="7" t="n">
        <v>-2981</v>
      </c>
      <c r="K4" s="7" t="n">
        <v>-4091</v>
      </c>
    </row>
    <row r="5" spans="1:12">
      <c r="A5" s="3" t="s">
        <v>439</v>
      </c>
    </row>
    <row r="6" spans="1:12">
      <c r="A6" s="4" t="s">
        <v>440</v>
      </c>
      <c r="K6" s="5" t="n">
        <v>-46</v>
      </c>
    </row>
    <row r="7" spans="1:12">
      <c r="A7" s="4" t="s">
        <v>441</v>
      </c>
      <c r="K7" s="5" t="n">
        <v>-4114</v>
      </c>
    </row>
    <row r="8" spans="1:12">
      <c r="A8" s="4" t="s">
        <v>442</v>
      </c>
    </row>
    <row r="9" spans="1:12">
      <c r="A9" s="3" t="s">
        <v>438</v>
      </c>
    </row>
    <row r="10" spans="1:12">
      <c r="A10" s="4" t="s">
        <v>443</v>
      </c>
      <c r="L10" s="4" t="s">
        <v>444</v>
      </c>
    </row>
    <row r="11" spans="1:12">
      <c r="A11" s="3" t="s">
        <v>439</v>
      </c>
    </row>
    <row r="12" spans="1:12">
      <c r="A12" s="4" t="s">
        <v>440</v>
      </c>
      <c r="K12" s="7" t="n">
        <v>-23</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5</v>
      </c>
      <c r="B1" s="2" t="s">
        <v>1</v>
      </c>
    </row>
    <row r="2" spans="1:3">
      <c r="B2" s="2" t="s">
        <v>2</v>
      </c>
      <c r="C2" s="2" t="s">
        <v>36</v>
      </c>
    </row>
    <row r="3" spans="1:3">
      <c r="A3" s="3" t="s">
        <v>164</v>
      </c>
    </row>
    <row r="4" spans="1:3">
      <c r="A4" s="4" t="s">
        <v>446</v>
      </c>
      <c r="B4" s="7" t="n">
        <v>577</v>
      </c>
      <c r="C4" s="7" t="n">
        <v>885</v>
      </c>
    </row>
    <row r="5" spans="1:3">
      <c r="A5" s="4" t="s">
        <v>447</v>
      </c>
      <c r="B5" s="5" t="n">
        <v>505</v>
      </c>
      <c r="C5" s="5" t="n">
        <v>758</v>
      </c>
    </row>
    <row r="6" spans="1:3">
      <c r="A6" s="4" t="s">
        <v>448</v>
      </c>
      <c r="B6" s="5" t="n">
        <v>736</v>
      </c>
      <c r="C6" s="5" t="n">
        <v>1303</v>
      </c>
    </row>
    <row r="7" spans="1:3">
      <c r="A7" s="4" t="s">
        <v>107</v>
      </c>
      <c r="B7" s="5" t="n">
        <v>1818</v>
      </c>
      <c r="C7" s="5" t="n">
        <v>2946</v>
      </c>
    </row>
    <row r="8" spans="1:3">
      <c r="A8" s="4" t="s">
        <v>449</v>
      </c>
      <c r="B8" s="7" t="n">
        <v>695</v>
      </c>
      <c r="C8" s="7" t="n">
        <v>15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6</v>
      </c>
    </row>
    <row r="3" spans="1:3">
      <c r="A3" s="3" t="s">
        <v>405</v>
      </c>
    </row>
    <row r="4" spans="1:3">
      <c r="A4" s="4" t="s">
        <v>451</v>
      </c>
      <c r="B4" s="7" t="n">
        <v>55700</v>
      </c>
      <c r="C4" s="7" t="n">
        <v>59323</v>
      </c>
    </row>
    <row r="5" spans="1:3">
      <c r="A5" s="4" t="s">
        <v>452</v>
      </c>
      <c r="B5" s="5" t="n">
        <v>-48487</v>
      </c>
      <c r="C5" s="5" t="n">
        <v>-51048</v>
      </c>
    </row>
    <row r="6" spans="1:3">
      <c r="A6" s="4" t="s">
        <v>43</v>
      </c>
      <c r="B6" s="5" t="n">
        <v>7213</v>
      </c>
      <c r="C6" s="5" t="n">
        <v>8275</v>
      </c>
    </row>
    <row r="7" spans="1:3">
      <c r="A7" s="4" t="s">
        <v>453</v>
      </c>
      <c r="B7" s="5" t="n">
        <v>976</v>
      </c>
      <c r="C7" s="5" t="n">
        <v>1081</v>
      </c>
    </row>
    <row r="8" spans="1:3">
      <c r="A8" s="4" t="s">
        <v>454</v>
      </c>
    </row>
    <row r="9" spans="1:3">
      <c r="A9" s="3" t="s">
        <v>405</v>
      </c>
    </row>
    <row r="10" spans="1:3">
      <c r="A10" s="4" t="s">
        <v>455</v>
      </c>
      <c r="B10" s="5" t="n">
        <v>4200</v>
      </c>
      <c r="C10" s="5" t="n">
        <v>4600</v>
      </c>
    </row>
    <row r="11" spans="1:3">
      <c r="A11" s="4" t="s">
        <v>456</v>
      </c>
    </row>
    <row r="12" spans="1:3">
      <c r="A12" s="3" t="s">
        <v>405</v>
      </c>
    </row>
    <row r="13" spans="1:3">
      <c r="A13" s="4" t="s">
        <v>451</v>
      </c>
      <c r="B13" s="5" t="n">
        <v>13558</v>
      </c>
      <c r="C13" s="5" t="n">
        <v>13891</v>
      </c>
    </row>
    <row r="14" spans="1:3">
      <c r="A14" s="4" t="s">
        <v>457</v>
      </c>
    </row>
    <row r="15" spans="1:3">
      <c r="A15" s="3" t="s">
        <v>405</v>
      </c>
    </row>
    <row r="16" spans="1:3">
      <c r="A16" s="4" t="s">
        <v>451</v>
      </c>
      <c r="B16" s="5" t="n">
        <v>39391</v>
      </c>
      <c r="C16" s="5" t="n">
        <v>42562</v>
      </c>
    </row>
    <row r="17" spans="1:3">
      <c r="A17" s="4" t="s">
        <v>458</v>
      </c>
    </row>
    <row r="18" spans="1:3">
      <c r="A18" s="3" t="s">
        <v>405</v>
      </c>
    </row>
    <row r="19" spans="1:3">
      <c r="A19" s="4" t="s">
        <v>451</v>
      </c>
      <c r="B19" s="5" t="n">
        <v>150</v>
      </c>
      <c r="C19" s="5" t="n">
        <v>238</v>
      </c>
    </row>
    <row r="20" spans="1:3">
      <c r="A20" s="4" t="s">
        <v>459</v>
      </c>
    </row>
    <row r="21" spans="1:3">
      <c r="A21" s="3" t="s">
        <v>405</v>
      </c>
    </row>
    <row r="22" spans="1:3">
      <c r="A22" s="4" t="s">
        <v>451</v>
      </c>
      <c r="B22" s="5" t="n">
        <v>2312</v>
      </c>
      <c r="C22" s="5" t="n">
        <v>2311</v>
      </c>
    </row>
    <row r="23" spans="1:3">
      <c r="A23" s="4" t="s">
        <v>460</v>
      </c>
    </row>
    <row r="24" spans="1:3">
      <c r="A24" s="3" t="s">
        <v>405</v>
      </c>
    </row>
    <row r="25" spans="1:3">
      <c r="A25" s="4" t="s">
        <v>451</v>
      </c>
      <c r="B25" s="7" t="n">
        <v>289</v>
      </c>
      <c r="C25" s="7" t="n">
        <v>3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6</v>
      </c>
    </row>
    <row r="3" spans="1:3">
      <c r="A3" s="3" t="s">
        <v>423</v>
      </c>
    </row>
    <row r="4" spans="1:3">
      <c r="A4" s="4" t="s">
        <v>462</v>
      </c>
      <c r="B4" s="7" t="n">
        <v>1038</v>
      </c>
      <c r="C4" s="7" t="n">
        <v>1077</v>
      </c>
    </row>
    <row r="5" spans="1:3">
      <c r="A5" s="4" t="s">
        <v>463</v>
      </c>
      <c r="B5" s="5" t="n">
        <v>940</v>
      </c>
      <c r="C5" s="5" t="n">
        <v>973</v>
      </c>
    </row>
    <row r="6" spans="1:3">
      <c r="A6" s="4" t="s">
        <v>107</v>
      </c>
      <c r="B6" s="5" t="n">
        <v>98</v>
      </c>
      <c r="C6" s="5" t="n">
        <v>104</v>
      </c>
    </row>
    <row r="7" spans="1:3">
      <c r="A7" s="4" t="s">
        <v>464</v>
      </c>
      <c r="B7" s="5" t="n">
        <v>22</v>
      </c>
      <c r="C7" s="5" t="n">
        <v>15</v>
      </c>
    </row>
    <row r="8" spans="1:3">
      <c r="A8" s="4" t="s">
        <v>465</v>
      </c>
      <c r="B8" s="5" t="n">
        <v>0</v>
      </c>
      <c r="C8" s="7" t="n">
        <v>0</v>
      </c>
    </row>
    <row r="9" spans="1:3">
      <c r="A9" s="3" t="s">
        <v>466</v>
      </c>
    </row>
    <row r="10" spans="1:3">
      <c r="A10" s="5" t="n">
        <v>2019</v>
      </c>
      <c r="B10" s="5" t="n">
        <v>9</v>
      </c>
    </row>
    <row r="11" spans="1:3">
      <c r="A11" s="5" t="n">
        <v>2020</v>
      </c>
      <c r="B11" s="5" t="n">
        <v>9</v>
      </c>
    </row>
    <row r="12" spans="1:3">
      <c r="A12" s="5" t="n">
        <v>2021</v>
      </c>
      <c r="B12" s="5" t="n">
        <v>9</v>
      </c>
    </row>
    <row r="13" spans="1:3">
      <c r="A13" s="5" t="n">
        <v>2022</v>
      </c>
      <c r="B13" s="5" t="n">
        <v>9</v>
      </c>
    </row>
    <row r="14" spans="1:3">
      <c r="A14" s="5" t="n">
        <v>2023</v>
      </c>
      <c r="B14" s="5" t="n">
        <v>9</v>
      </c>
    </row>
    <row r="15" spans="1:3">
      <c r="A15" s="4" t="s">
        <v>467</v>
      </c>
      <c r="B15" s="7" t="n">
        <v>53</v>
      </c>
    </row>
    <row r="16" spans="1:3">
      <c r="A16" s="4" t="s">
        <v>468</v>
      </c>
    </row>
    <row r="17" spans="1:3">
      <c r="A17" s="3" t="s">
        <v>423</v>
      </c>
    </row>
    <row r="18" spans="1:3">
      <c r="A18" s="4" t="s">
        <v>469</v>
      </c>
      <c r="B18" s="4" t="s">
        <v>417</v>
      </c>
      <c r="C18" s="4" t="s">
        <v>417</v>
      </c>
    </row>
    <row r="19" spans="1:3">
      <c r="A19" s="4" t="s">
        <v>462</v>
      </c>
      <c r="B19" s="7" t="n">
        <v>544</v>
      </c>
      <c r="C19" s="7" t="n">
        <v>574</v>
      </c>
    </row>
    <row r="20" spans="1:3">
      <c r="A20" s="4" t="s">
        <v>463</v>
      </c>
      <c r="B20" s="5" t="n">
        <v>446</v>
      </c>
      <c r="C20" s="5" t="n">
        <v>470</v>
      </c>
    </row>
    <row r="21" spans="1:3">
      <c r="A21" s="4" t="s">
        <v>107</v>
      </c>
      <c r="B21" s="7" t="n">
        <v>98</v>
      </c>
      <c r="C21" s="7" t="n">
        <v>104</v>
      </c>
    </row>
    <row r="22" spans="1:3">
      <c r="A22" s="4" t="s">
        <v>426</v>
      </c>
    </row>
    <row r="23" spans="1:3">
      <c r="A23" s="3" t="s">
        <v>423</v>
      </c>
    </row>
    <row r="24" spans="1:3">
      <c r="A24" s="4" t="s">
        <v>469</v>
      </c>
      <c r="B24" s="4" t="s">
        <v>407</v>
      </c>
      <c r="C24" s="4" t="s">
        <v>407</v>
      </c>
    </row>
    <row r="25" spans="1:3">
      <c r="A25" s="4" t="s">
        <v>462</v>
      </c>
      <c r="B25" s="7" t="n">
        <v>494</v>
      </c>
      <c r="C25" s="7" t="n">
        <v>503</v>
      </c>
    </row>
    <row r="26" spans="1:3">
      <c r="A26" s="4" t="s">
        <v>463</v>
      </c>
      <c r="B26" s="7" t="n">
        <v>494</v>
      </c>
      <c r="C26" s="7" t="n">
        <v>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6</v>
      </c>
    </row>
    <row r="3" spans="1:3">
      <c r="A3" s="3" t="s">
        <v>98</v>
      </c>
    </row>
    <row r="4" spans="1:3">
      <c r="A4" s="4" t="s">
        <v>91</v>
      </c>
      <c r="B4" s="7" t="n">
        <v>-2981</v>
      </c>
      <c r="C4" s="7" t="n">
        <v>-4104</v>
      </c>
    </row>
    <row r="5" spans="1:3">
      <c r="A5" s="3" t="s">
        <v>99</v>
      </c>
    </row>
    <row r="6" spans="1:3">
      <c r="A6" s="4" t="s">
        <v>100</v>
      </c>
      <c r="B6" s="5" t="n">
        <v>26</v>
      </c>
      <c r="C6" s="5" t="n">
        <v>300</v>
      </c>
    </row>
    <row r="7" spans="1:3">
      <c r="A7" s="4" t="s">
        <v>101</v>
      </c>
      <c r="B7" s="5" t="n">
        <v>-2955</v>
      </c>
      <c r="C7" s="5" t="n">
        <v>-3804</v>
      </c>
    </row>
    <row r="8" spans="1:3">
      <c r="A8" s="4" t="s">
        <v>102</v>
      </c>
      <c r="C8" s="5" t="n">
        <v>-16</v>
      </c>
    </row>
    <row r="9" spans="1:3">
      <c r="A9" s="4" t="s">
        <v>103</v>
      </c>
      <c r="B9" s="7" t="n">
        <v>-2955</v>
      </c>
      <c r="C9" s="7" t="n">
        <v>-37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6</v>
      </c>
    </row>
    <row r="2" spans="1:3">
      <c r="A2" s="3" t="s">
        <v>471</v>
      </c>
    </row>
    <row r="3" spans="1:3">
      <c r="A3" s="4" t="s">
        <v>472</v>
      </c>
      <c r="B3" s="7" t="n">
        <v>3199</v>
      </c>
      <c r="C3" s="7" t="n">
        <v>3256</v>
      </c>
    </row>
    <row r="4" spans="1:3">
      <c r="A4" s="4" t="s">
        <v>473</v>
      </c>
      <c r="B4" s="5" t="n">
        <v>1242</v>
      </c>
      <c r="C4" s="5" t="n">
        <v>1348</v>
      </c>
    </row>
    <row r="5" spans="1:3">
      <c r="A5" s="4" t="s">
        <v>474</v>
      </c>
      <c r="B5" s="5" t="n">
        <v>1064</v>
      </c>
      <c r="C5" s="5" t="n">
        <v>878</v>
      </c>
    </row>
    <row r="6" spans="1:3">
      <c r="A6" s="4" t="s">
        <v>107</v>
      </c>
      <c r="B6" s="7" t="n">
        <v>5505</v>
      </c>
      <c r="C6" s="7" t="n">
        <v>5482</v>
      </c>
    </row>
    <row r="7" spans="1:3">
      <c r="A7" s="4" t="s">
        <v>475</v>
      </c>
      <c r="B7" s="4" t="s">
        <v>385</v>
      </c>
      <c r="C7" s="4" t="s">
        <v>3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476</v>
      </c>
      <c r="B1" s="2" t="s">
        <v>477</v>
      </c>
      <c r="F1" s="2" t="s">
        <v>366</v>
      </c>
      <c r="G1" s="2" t="s">
        <v>1</v>
      </c>
    </row>
    <row r="2" spans="1:9">
      <c r="B2" s="2" t="s">
        <v>351</v>
      </c>
      <c r="C2" s="2" t="s">
        <v>352</v>
      </c>
      <c r="D2" s="2" t="s">
        <v>478</v>
      </c>
      <c r="E2" s="2" t="s">
        <v>479</v>
      </c>
      <c r="F2" s="2" t="s">
        <v>350</v>
      </c>
      <c r="G2" s="2" t="s">
        <v>2</v>
      </c>
      <c r="H2" s="2" t="s">
        <v>36</v>
      </c>
      <c r="I2" s="2" t="s">
        <v>480</v>
      </c>
    </row>
    <row r="3" spans="1:9">
      <c r="A3" s="3" t="s">
        <v>45</v>
      </c>
    </row>
    <row r="4" spans="1:9">
      <c r="A4" s="4" t="s">
        <v>481</v>
      </c>
      <c r="G4" s="7" t="n">
        <v>914</v>
      </c>
      <c r="H4" s="7" t="n">
        <v>992</v>
      </c>
    </row>
    <row r="5" spans="1:9">
      <c r="A5" s="4" t="s">
        <v>482</v>
      </c>
      <c r="G5" s="5" t="n">
        <v>914</v>
      </c>
      <c r="H5" s="5" t="n">
        <v>992</v>
      </c>
    </row>
    <row r="6" spans="1:9">
      <c r="A6" s="4" t="s">
        <v>483</v>
      </c>
      <c r="B6" s="7" t="n">
        <v>18</v>
      </c>
    </row>
    <row r="7" spans="1:9">
      <c r="A7" s="4" t="s">
        <v>484</v>
      </c>
      <c r="B7" s="7" t="n">
        <v>2</v>
      </c>
    </row>
    <row r="8" spans="1:9">
      <c r="A8" s="4" t="s">
        <v>430</v>
      </c>
      <c r="F8" s="7" t="n">
        <v>352</v>
      </c>
      <c r="G8" s="5" t="n">
        <v>0</v>
      </c>
      <c r="H8" s="7" t="n">
        <v>352</v>
      </c>
    </row>
    <row r="9" spans="1:9">
      <c r="A9" s="4" t="s">
        <v>485</v>
      </c>
    </row>
    <row r="10" spans="1:9">
      <c r="A10" s="3" t="s">
        <v>45</v>
      </c>
    </row>
    <row r="11" spans="1:9">
      <c r="A11" s="4" t="s">
        <v>486</v>
      </c>
      <c r="D11" s="4" t="s">
        <v>487</v>
      </c>
      <c r="E11" s="4" t="s">
        <v>488</v>
      </c>
      <c r="H11" s="4" t="s">
        <v>489</v>
      </c>
      <c r="I11" s="4" t="s">
        <v>490</v>
      </c>
    </row>
    <row r="12" spans="1:9">
      <c r="A12" s="4" t="s">
        <v>491</v>
      </c>
      <c r="G12" s="7" t="n">
        <v>0</v>
      </c>
      <c r="H12" s="7" t="n">
        <v>0</v>
      </c>
    </row>
    <row r="13" spans="1:9">
      <c r="A13" s="4" t="s">
        <v>492</v>
      </c>
      <c r="D13" s="7" t="n">
        <v>130</v>
      </c>
      <c r="E13" s="7" t="n">
        <v>76</v>
      </c>
    </row>
    <row r="14" spans="1:9">
      <c r="A14" s="4" t="s">
        <v>493</v>
      </c>
      <c r="E14" s="7" t="n">
        <v>26</v>
      </c>
    </row>
    <row r="15" spans="1:9">
      <c r="A15" s="4" t="s">
        <v>483</v>
      </c>
      <c r="C15" s="7" t="n">
        <v>41</v>
      </c>
      <c r="D15" s="5" t="n">
        <v>114</v>
      </c>
    </row>
    <row r="16" spans="1:9">
      <c r="A16" s="4" t="s">
        <v>494</v>
      </c>
      <c r="C16" s="7" t="n">
        <v>-9</v>
      </c>
      <c r="D16" s="7" t="n">
        <v>37</v>
      </c>
    </row>
    <row r="17" spans="1:9">
      <c r="A17" s="4" t="s">
        <v>495</v>
      </c>
    </row>
    <row r="18" spans="1:9">
      <c r="A18" s="3" t="s">
        <v>45</v>
      </c>
    </row>
    <row r="19" spans="1:9">
      <c r="A19" s="4" t="s">
        <v>486</v>
      </c>
      <c r="G19" s="4" t="s">
        <v>488</v>
      </c>
      <c r="H19" s="4" t="s">
        <v>488</v>
      </c>
    </row>
    <row r="20" spans="1:9">
      <c r="A20" s="4" t="s">
        <v>491</v>
      </c>
      <c r="G20" s="7" t="n">
        <v>0</v>
      </c>
      <c r="H20" s="7" t="n">
        <v>0</v>
      </c>
    </row>
    <row r="21" spans="1:9">
      <c r="A21" s="4" t="s">
        <v>496</v>
      </c>
    </row>
    <row r="22" spans="1:9">
      <c r="A22" s="3" t="s">
        <v>45</v>
      </c>
    </row>
    <row r="23" spans="1:9">
      <c r="A23" s="4" t="s">
        <v>497</v>
      </c>
      <c r="G23" s="5" t="n">
        <v>0</v>
      </c>
    </row>
    <row r="24" spans="1:9">
      <c r="A24" s="4" t="s">
        <v>498</v>
      </c>
    </row>
    <row r="25" spans="1:9">
      <c r="A25" s="3" t="s">
        <v>45</v>
      </c>
    </row>
    <row r="26" spans="1:9">
      <c r="A26" s="4" t="s">
        <v>484</v>
      </c>
      <c r="G26" s="5" t="n">
        <v>8</v>
      </c>
    </row>
    <row r="27" spans="1:9">
      <c r="A27" s="4" t="s">
        <v>430</v>
      </c>
      <c r="H27" s="7" t="n">
        <v>352</v>
      </c>
    </row>
    <row r="28" spans="1:9">
      <c r="A28" s="4" t="s">
        <v>499</v>
      </c>
      <c r="G28" s="7" t="n">
        <v>8</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0</v>
      </c>
      <c r="B1" s="2" t="s">
        <v>1</v>
      </c>
    </row>
    <row r="2" spans="1:3">
      <c r="B2" s="2" t="s">
        <v>2</v>
      </c>
      <c r="C2" s="2" t="s">
        <v>36</v>
      </c>
    </row>
    <row r="3" spans="1:3">
      <c r="A3" s="3" t="s">
        <v>501</v>
      </c>
    </row>
    <row r="4" spans="1:3">
      <c r="A4" s="4" t="s">
        <v>502</v>
      </c>
      <c r="B4" s="7" t="n">
        <v>2348</v>
      </c>
      <c r="C4" s="7" t="n">
        <v>2726</v>
      </c>
    </row>
    <row r="5" spans="1:3">
      <c r="A5" s="4" t="s">
        <v>503</v>
      </c>
      <c r="B5" s="5" t="n">
        <v>-335</v>
      </c>
      <c r="C5" s="5" t="n">
        <v>-335</v>
      </c>
    </row>
    <row r="6" spans="1:3">
      <c r="A6" s="4" t="s">
        <v>54</v>
      </c>
      <c r="B6" s="5" t="n">
        <v>2013</v>
      </c>
      <c r="C6" s="5" t="n">
        <v>2391</v>
      </c>
    </row>
    <row r="7" spans="1:3">
      <c r="A7" s="3" t="s">
        <v>504</v>
      </c>
    </row>
    <row r="8" spans="1:3">
      <c r="A8" s="5" t="n">
        <v>2019</v>
      </c>
      <c r="B8" s="5" t="n">
        <v>335</v>
      </c>
    </row>
    <row r="9" spans="1:3">
      <c r="A9" s="5" t="n">
        <v>2020</v>
      </c>
      <c r="B9" s="5" t="n">
        <v>342</v>
      </c>
    </row>
    <row r="10" spans="1:3">
      <c r="A10" s="5" t="n">
        <v>2021</v>
      </c>
      <c r="B10" s="5" t="n">
        <v>348</v>
      </c>
    </row>
    <row r="11" spans="1:3">
      <c r="A11" s="5" t="n">
        <v>2022</v>
      </c>
      <c r="B11" s="5" t="n">
        <v>354</v>
      </c>
    </row>
    <row r="12" spans="1:3">
      <c r="A12" s="5" t="n">
        <v>2023</v>
      </c>
      <c r="B12" s="5" t="n">
        <v>359</v>
      </c>
    </row>
    <row r="13" spans="1:3">
      <c r="A13" s="4" t="s">
        <v>467</v>
      </c>
      <c r="B13" s="5" t="n">
        <v>610</v>
      </c>
    </row>
    <row r="14" spans="1:3">
      <c r="A14" s="4" t="s">
        <v>502</v>
      </c>
      <c r="B14" s="5" t="n">
        <v>2348</v>
      </c>
      <c r="C14" s="5" t="n">
        <v>2726</v>
      </c>
    </row>
    <row r="15" spans="1:3">
      <c r="A15" s="4" t="s">
        <v>505</v>
      </c>
    </row>
    <row r="16" spans="1:3">
      <c r="A16" s="3" t="s">
        <v>501</v>
      </c>
    </row>
    <row r="17" spans="1:3">
      <c r="A17" s="4" t="s">
        <v>502</v>
      </c>
      <c r="B17" s="5" t="n">
        <v>860</v>
      </c>
      <c r="C17" s="5" t="n">
        <v>1019</v>
      </c>
    </row>
    <row r="18" spans="1:3">
      <c r="A18" s="4" t="s">
        <v>506</v>
      </c>
      <c r="B18" s="7" t="n">
        <v>13</v>
      </c>
    </row>
    <row r="19" spans="1:3">
      <c r="A19" s="4" t="s">
        <v>507</v>
      </c>
      <c r="B19" s="4" t="s">
        <v>417</v>
      </c>
    </row>
    <row r="20" spans="1:3">
      <c r="A20" s="3" t="s">
        <v>504</v>
      </c>
    </row>
    <row r="21" spans="1:3">
      <c r="A21" s="4" t="s">
        <v>502</v>
      </c>
      <c r="B21" s="7" t="n">
        <v>860</v>
      </c>
      <c r="C21" s="5" t="n">
        <v>1019</v>
      </c>
    </row>
    <row r="22" spans="1:3">
      <c r="A22" s="4" t="s">
        <v>508</v>
      </c>
    </row>
    <row r="23" spans="1:3">
      <c r="A23" s="3" t="s">
        <v>501</v>
      </c>
    </row>
    <row r="24" spans="1:3">
      <c r="A24" s="4" t="s">
        <v>502</v>
      </c>
      <c r="B24" s="5" t="n">
        <v>1488</v>
      </c>
      <c r="C24" s="5" t="n">
        <v>1707</v>
      </c>
    </row>
    <row r="25" spans="1:3">
      <c r="A25" s="4" t="s">
        <v>506</v>
      </c>
      <c r="B25" s="7" t="n">
        <v>18</v>
      </c>
    </row>
    <row r="26" spans="1:3">
      <c r="A26" s="4" t="s">
        <v>507</v>
      </c>
      <c r="B26" s="4" t="s">
        <v>417</v>
      </c>
    </row>
    <row r="27" spans="1:3">
      <c r="A27" s="3" t="s">
        <v>504</v>
      </c>
    </row>
    <row r="28" spans="1:3">
      <c r="A28" s="4" t="s">
        <v>502</v>
      </c>
      <c r="B28" s="7" t="n">
        <v>1488</v>
      </c>
      <c r="C28" s="7" t="n">
        <v>1707</v>
      </c>
    </row>
    <row r="29" spans="1:3">
      <c r="A29" s="4" t="s">
        <v>454</v>
      </c>
    </row>
    <row r="30" spans="1:3">
      <c r="A30" s="3" t="s">
        <v>501</v>
      </c>
    </row>
    <row r="31" spans="1:3">
      <c r="A31" s="4" t="s">
        <v>509</v>
      </c>
      <c r="B31" s="4" t="s">
        <v>510</v>
      </c>
    </row>
    <row r="32" spans="1:3">
      <c r="A32" s="4" t="s">
        <v>511</v>
      </c>
    </row>
    <row r="33" spans="1:3">
      <c r="A33" s="3" t="s">
        <v>501</v>
      </c>
    </row>
    <row r="34" spans="1:3">
      <c r="A34" s="4" t="s">
        <v>509</v>
      </c>
      <c r="C34"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512</v>
      </c>
      <c r="B1" s="2" t="s">
        <v>1</v>
      </c>
    </row>
    <row r="2" spans="1:3">
      <c r="B2" s="2" t="s">
        <v>2</v>
      </c>
      <c r="C2" s="2" t="s">
        <v>36</v>
      </c>
    </row>
    <row r="3" spans="1:3">
      <c r="A3" s="3" t="s">
        <v>172</v>
      </c>
    </row>
    <row r="4" spans="1:3">
      <c r="A4" s="4" t="s">
        <v>513</v>
      </c>
      <c r="B4" s="7" t="n">
        <v>472</v>
      </c>
      <c r="C4" s="7" t="n">
        <v>454</v>
      </c>
    </row>
    <row r="5" spans="1:3">
      <c r="A5" s="4" t="s">
        <v>514</v>
      </c>
      <c r="B5" s="4" t="s">
        <v>515</v>
      </c>
    </row>
    <row r="6" spans="1:3">
      <c r="A6" s="4" t="s">
        <v>516</v>
      </c>
      <c r="B6" s="7" t="n">
        <v>85</v>
      </c>
      <c r="C6" s="5" t="n">
        <v>87</v>
      </c>
    </row>
    <row r="7" spans="1:3">
      <c r="A7" s="3" t="s">
        <v>517</v>
      </c>
    </row>
    <row r="8" spans="1:3">
      <c r="A8" s="5" t="n">
        <v>2019</v>
      </c>
      <c r="B8" s="5" t="n">
        <v>96</v>
      </c>
    </row>
    <row r="9" spans="1:3">
      <c r="A9" s="5" t="n">
        <v>2020</v>
      </c>
      <c r="B9" s="5" t="n">
        <v>94</v>
      </c>
    </row>
    <row r="10" spans="1:3">
      <c r="A10" s="5" t="n">
        <v>2021</v>
      </c>
      <c r="B10" s="5" t="n">
        <v>31</v>
      </c>
    </row>
    <row r="11" spans="1:3">
      <c r="A11" s="4" t="s">
        <v>107</v>
      </c>
      <c r="B11" s="5" t="n">
        <v>221</v>
      </c>
    </row>
    <row r="12" spans="1:3">
      <c r="A12" s="3" t="s">
        <v>518</v>
      </c>
    </row>
    <row r="13" spans="1:3">
      <c r="A13" s="4" t="s">
        <v>519</v>
      </c>
      <c r="B13" s="5" t="n">
        <v>1600</v>
      </c>
      <c r="C13" s="5" t="n">
        <v>1500</v>
      </c>
    </row>
    <row r="14" spans="1:3">
      <c r="A14" s="3" t="s">
        <v>520</v>
      </c>
    </row>
    <row r="15" spans="1:3">
      <c r="A15" s="4" t="s">
        <v>521</v>
      </c>
      <c r="B15" s="5" t="n">
        <v>500</v>
      </c>
      <c r="C15" s="7" t="n">
        <v>500</v>
      </c>
    </row>
    <row r="16" spans="1:3">
      <c r="A16" s="4" t="s">
        <v>522</v>
      </c>
    </row>
    <row r="17" spans="1:3">
      <c r="A17" s="3" t="s">
        <v>520</v>
      </c>
    </row>
    <row r="18" spans="1:3">
      <c r="A18" s="4" t="s">
        <v>521</v>
      </c>
      <c r="B18" s="7" t="n">
        <v>500</v>
      </c>
    </row>
    <row r="19" spans="1:3">
      <c r="A19" s="4" t="s">
        <v>523</v>
      </c>
    </row>
    <row r="20" spans="1:3">
      <c r="A20" s="3" t="s">
        <v>172</v>
      </c>
    </row>
    <row r="21" spans="1:3">
      <c r="A21" s="4" t="s">
        <v>524</v>
      </c>
      <c r="B21" s="4" t="s">
        <v>525</v>
      </c>
    </row>
    <row r="22" spans="1:3">
      <c r="A22" s="4" t="s">
        <v>526</v>
      </c>
    </row>
    <row r="23" spans="1:3">
      <c r="A23" s="3" t="s">
        <v>172</v>
      </c>
    </row>
    <row r="24" spans="1:3">
      <c r="A24" s="4" t="s">
        <v>524</v>
      </c>
      <c r="B24" s="4" t="s">
        <v>5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528</v>
      </c>
      <c r="B1" s="2" t="s">
        <v>2</v>
      </c>
      <c r="C1" s="2" t="s">
        <v>529</v>
      </c>
      <c r="D1" s="2" t="s">
        <v>36</v>
      </c>
    </row>
    <row r="2" spans="1:4">
      <c r="A2" s="3" t="s">
        <v>530</v>
      </c>
    </row>
    <row r="3" spans="1:4">
      <c r="A3" s="4" t="s">
        <v>69</v>
      </c>
      <c r="B3" s="5" t="n">
        <v>7500000</v>
      </c>
      <c r="C3" s="5" t="n">
        <v>7500000</v>
      </c>
      <c r="D3" s="5" t="n">
        <v>7500000</v>
      </c>
    </row>
    <row r="4" spans="1:4">
      <c r="A4" s="4" t="s">
        <v>531</v>
      </c>
    </row>
    <row r="5" spans="1:4">
      <c r="A5" s="3" t="s">
        <v>530</v>
      </c>
    </row>
    <row r="6" spans="1:4">
      <c r="A6" s="4" t="s">
        <v>69</v>
      </c>
      <c r="C6" s="5" t="n">
        <v>7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30"/>
    <col customWidth="1" max="5" min="5" width="30"/>
    <col customWidth="1" max="6" min="6" width="30"/>
    <col customWidth="1" max="7" min="7" width="20"/>
    <col customWidth="1" max="8" min="8" width="41"/>
    <col customWidth="1" max="9" min="9" width="37"/>
  </cols>
  <sheetData>
    <row r="1" spans="1:9">
      <c r="A1" s="1" t="s">
        <v>532</v>
      </c>
      <c r="B1" s="2" t="s">
        <v>529</v>
      </c>
      <c r="C1" s="2" t="s">
        <v>533</v>
      </c>
      <c r="D1" s="2" t="s">
        <v>534</v>
      </c>
      <c r="E1" s="2" t="s">
        <v>535</v>
      </c>
      <c r="F1" s="2" t="s">
        <v>536</v>
      </c>
      <c r="G1" s="2" t="s">
        <v>537</v>
      </c>
      <c r="H1" s="2" t="s">
        <v>538</v>
      </c>
      <c r="I1" s="2" t="s">
        <v>539</v>
      </c>
    </row>
    <row r="2" spans="1:9">
      <c r="A2" s="3" t="s">
        <v>177</v>
      </c>
    </row>
    <row r="3" spans="1:9">
      <c r="A3" s="4" t="s">
        <v>540</v>
      </c>
      <c r="H3" s="5" t="n">
        <v>1</v>
      </c>
    </row>
    <row r="4" spans="1:9">
      <c r="A4" s="4" t="s">
        <v>541</v>
      </c>
      <c r="G4" s="5" t="n">
        <v>250000</v>
      </c>
    </row>
    <row r="5" spans="1:9">
      <c r="A5" s="4" t="s">
        <v>542</v>
      </c>
      <c r="H5" s="5" t="n">
        <v>521000</v>
      </c>
      <c r="I5" s="5" t="n">
        <v>521000</v>
      </c>
    </row>
    <row r="6" spans="1:9">
      <c r="A6" s="4" t="s">
        <v>543</v>
      </c>
      <c r="H6" s="5" t="n">
        <v>189000</v>
      </c>
      <c r="I6" s="5" t="n">
        <v>254000</v>
      </c>
    </row>
    <row r="7" spans="1:9">
      <c r="A7" s="4" t="s">
        <v>544</v>
      </c>
      <c r="H7" s="7" t="n">
        <v>141</v>
      </c>
      <c r="I7" s="7" t="n">
        <v>25</v>
      </c>
    </row>
    <row r="8" spans="1:9">
      <c r="A8" s="4" t="s">
        <v>545</v>
      </c>
      <c r="H8" s="4" t="s">
        <v>546</v>
      </c>
    </row>
    <row r="9" spans="1:9">
      <c r="A9" s="4" t="s">
        <v>547</v>
      </c>
      <c r="H9" s="4" t="s">
        <v>489</v>
      </c>
    </row>
    <row r="10" spans="1:9">
      <c r="A10" s="4" t="s">
        <v>548</v>
      </c>
      <c r="H10" s="7" t="n">
        <v>0</v>
      </c>
      <c r="I10" s="7" t="n">
        <v>0</v>
      </c>
    </row>
    <row r="11" spans="1:9">
      <c r="A11" s="4" t="s">
        <v>549</v>
      </c>
    </row>
    <row r="12" spans="1:9">
      <c r="A12" s="3" t="s">
        <v>177</v>
      </c>
    </row>
    <row r="13" spans="1:9">
      <c r="A13" s="4" t="s">
        <v>550</v>
      </c>
      <c r="H13" s="4" t="s">
        <v>489</v>
      </c>
    </row>
    <row r="14" spans="1:9">
      <c r="A14" s="4" t="s">
        <v>526</v>
      </c>
    </row>
    <row r="15" spans="1:9">
      <c r="A15" s="3" t="s">
        <v>177</v>
      </c>
    </row>
    <row r="16" spans="1:9">
      <c r="A16" s="4" t="s">
        <v>551</v>
      </c>
      <c r="H16" s="4" t="s">
        <v>411</v>
      </c>
    </row>
    <row r="17" spans="1:9">
      <c r="A17" s="4" t="s">
        <v>552</v>
      </c>
    </row>
    <row r="18" spans="1:9">
      <c r="A18" s="3" t="s">
        <v>177</v>
      </c>
    </row>
    <row r="19" spans="1:9">
      <c r="A19" s="4" t="s">
        <v>553</v>
      </c>
      <c r="H19" s="5" t="n">
        <v>66000</v>
      </c>
      <c r="I19" s="5" t="n">
        <v>5000</v>
      </c>
    </row>
    <row r="20" spans="1:9">
      <c r="A20" s="4" t="s">
        <v>554</v>
      </c>
      <c r="H20" s="9" t="n">
        <v>4.23</v>
      </c>
      <c r="I20" s="9" t="n">
        <v>3.18</v>
      </c>
    </row>
    <row r="21" spans="1:9">
      <c r="A21" s="4" t="s">
        <v>555</v>
      </c>
    </row>
    <row r="22" spans="1:9">
      <c r="A22" s="3" t="s">
        <v>177</v>
      </c>
    </row>
    <row r="23" spans="1:9">
      <c r="A23" s="4" t="s">
        <v>553</v>
      </c>
      <c r="D23" s="5" t="n">
        <v>56700</v>
      </c>
    </row>
    <row r="24" spans="1:9">
      <c r="A24" s="4" t="s">
        <v>556</v>
      </c>
      <c r="D24" s="4" t="s">
        <v>490</v>
      </c>
    </row>
    <row r="25" spans="1:9">
      <c r="A25" s="4" t="s">
        <v>554</v>
      </c>
      <c r="D25" s="9" t="n">
        <v>4.1</v>
      </c>
    </row>
    <row r="26" spans="1:9">
      <c r="A26" s="4" t="s">
        <v>557</v>
      </c>
    </row>
    <row r="27" spans="1:9">
      <c r="A27" s="3" t="s">
        <v>177</v>
      </c>
    </row>
    <row r="28" spans="1:9">
      <c r="A28" s="4" t="s">
        <v>553</v>
      </c>
      <c r="E28" s="5" t="n">
        <v>2500</v>
      </c>
      <c r="F28" s="5" t="n">
        <v>5000</v>
      </c>
    </row>
    <row r="29" spans="1:9">
      <c r="A29" s="4" t="s">
        <v>554</v>
      </c>
      <c r="E29" s="9" t="n">
        <v>4.15</v>
      </c>
      <c r="F29" s="9" t="n">
        <v>3.18</v>
      </c>
    </row>
    <row r="30" spans="1:9">
      <c r="A30" s="4" t="s">
        <v>558</v>
      </c>
      <c r="B30" s="4" t="s">
        <v>344</v>
      </c>
      <c r="C30" s="4" t="s">
        <v>344</v>
      </c>
    </row>
    <row r="31" spans="1:9">
      <c r="A31" s="4" t="s">
        <v>559</v>
      </c>
    </row>
    <row r="32" spans="1:9">
      <c r="A32" s="3" t="s">
        <v>177</v>
      </c>
    </row>
    <row r="33" spans="1:9">
      <c r="A33" s="4" t="s">
        <v>544</v>
      </c>
      <c r="H33" s="7" t="n">
        <v>44</v>
      </c>
      <c r="I33" s="7" t="n">
        <v>48</v>
      </c>
    </row>
    <row r="34" spans="1:9">
      <c r="A34" s="4" t="s">
        <v>560</v>
      </c>
    </row>
    <row r="35" spans="1:9">
      <c r="A35" s="3" t="s">
        <v>177</v>
      </c>
    </row>
    <row r="36" spans="1:9">
      <c r="A36" s="4" t="s">
        <v>544</v>
      </c>
      <c r="H36" s="5" t="n">
        <v>22</v>
      </c>
      <c r="I36" s="5" t="n">
        <v>12</v>
      </c>
    </row>
    <row r="37" spans="1:9">
      <c r="A37" s="4" t="s">
        <v>561</v>
      </c>
    </row>
    <row r="38" spans="1:9">
      <c r="A38" s="3" t="s">
        <v>177</v>
      </c>
    </row>
    <row r="39" spans="1:9">
      <c r="A39" s="4" t="s">
        <v>544</v>
      </c>
      <c r="H39" s="7" t="n">
        <v>75</v>
      </c>
      <c r="I39" s="7"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562</v>
      </c>
      <c r="B1" s="2" t="s">
        <v>1</v>
      </c>
    </row>
    <row r="2" spans="1:4">
      <c r="B2" s="2" t="s">
        <v>2</v>
      </c>
      <c r="C2" s="2" t="s">
        <v>36</v>
      </c>
      <c r="D2" s="2" t="s">
        <v>355</v>
      </c>
    </row>
    <row r="3" spans="1:4">
      <c r="A3" s="3" t="s">
        <v>563</v>
      </c>
    </row>
    <row r="4" spans="1:4">
      <c r="A4" s="4" t="s">
        <v>564</v>
      </c>
      <c r="B4" s="5" t="n">
        <v>12</v>
      </c>
      <c r="C4" s="5" t="n">
        <v>14</v>
      </c>
    </row>
    <row r="5" spans="1:4">
      <c r="A5" s="4" t="s">
        <v>565</v>
      </c>
      <c r="B5" s="5" t="n">
        <v>-2</v>
      </c>
      <c r="C5" s="5" t="n">
        <v>-2</v>
      </c>
    </row>
    <row r="6" spans="1:4">
      <c r="A6" s="4" t="s">
        <v>566</v>
      </c>
      <c r="B6" s="5" t="n">
        <v>10</v>
      </c>
      <c r="C6" s="5" t="n">
        <v>12</v>
      </c>
      <c r="D6" s="5" t="n">
        <v>14</v>
      </c>
    </row>
    <row r="7" spans="1:4">
      <c r="A7" s="4" t="s">
        <v>567</v>
      </c>
      <c r="B7" s="5" t="n">
        <v>10</v>
      </c>
    </row>
    <row r="8" spans="1:4">
      <c r="A8" s="4" t="s">
        <v>568</v>
      </c>
      <c r="B8" s="5" t="n">
        <v>10</v>
      </c>
    </row>
    <row r="9" spans="1:4">
      <c r="A9" s="3" t="s">
        <v>569</v>
      </c>
    </row>
    <row r="10" spans="1:4">
      <c r="A10" s="4" t="s">
        <v>570</v>
      </c>
      <c r="B10" s="9" t="n">
        <v>116.1</v>
      </c>
      <c r="C10" s="9" t="n">
        <v>107.4</v>
      </c>
    </row>
    <row r="11" spans="1:4">
      <c r="A11" s="4" t="s">
        <v>571</v>
      </c>
      <c r="B11" s="10" t="n">
        <v>23.4</v>
      </c>
      <c r="C11" s="10" t="n">
        <v>63.75</v>
      </c>
    </row>
    <row r="12" spans="1:4">
      <c r="A12" s="4" t="s">
        <v>572</v>
      </c>
      <c r="B12" s="10" t="n">
        <v>132.66</v>
      </c>
      <c r="C12" s="9" t="n">
        <v>116.1</v>
      </c>
      <c r="D12" s="9" t="n">
        <v>107.4</v>
      </c>
    </row>
    <row r="13" spans="1:4">
      <c r="A13" s="4" t="s">
        <v>573</v>
      </c>
      <c r="B13" s="10" t="n">
        <v>132.66</v>
      </c>
    </row>
    <row r="14" spans="1:4">
      <c r="A14" s="4" t="s">
        <v>574</v>
      </c>
      <c r="B14" s="9" t="n">
        <v>132.66</v>
      </c>
    </row>
    <row r="15" spans="1:4">
      <c r="A15" s="3" t="s">
        <v>575</v>
      </c>
    </row>
    <row r="16" spans="1:4">
      <c r="A16" s="4" t="s">
        <v>576</v>
      </c>
      <c r="B16" s="4" t="s">
        <v>577</v>
      </c>
      <c r="C16" s="4" t="s">
        <v>578</v>
      </c>
      <c r="D16" s="4" t="s">
        <v>579</v>
      </c>
    </row>
    <row r="17" spans="1:4">
      <c r="A17" s="4" t="s">
        <v>580</v>
      </c>
      <c r="B17" s="4" t="s">
        <v>577</v>
      </c>
    </row>
    <row r="18" spans="1:4">
      <c r="A18" s="4" t="s">
        <v>581</v>
      </c>
      <c r="B18" s="4" t="s">
        <v>577</v>
      </c>
    </row>
    <row r="19" spans="1:4">
      <c r="A19" s="3" t="s">
        <v>582</v>
      </c>
    </row>
    <row r="20" spans="1:4">
      <c r="A20" s="4" t="s">
        <v>583</v>
      </c>
      <c r="C20" s="7" t="n">
        <v>1</v>
      </c>
    </row>
    <row r="21" spans="1:4">
      <c r="A21" s="4" t="s">
        <v>584</v>
      </c>
      <c r="D21" s="7" t="n">
        <v>1</v>
      </c>
    </row>
    <row r="22" spans="1:4">
      <c r="A22" s="3" t="s">
        <v>585</v>
      </c>
    </row>
    <row r="23" spans="1:4">
      <c r="A23" s="4" t="s">
        <v>586</v>
      </c>
      <c r="B23" s="7" t="n">
        <v>0</v>
      </c>
      <c r="C23"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87</v>
      </c>
      <c r="B1" s="2" t="s">
        <v>1</v>
      </c>
    </row>
    <row r="2" spans="1:3">
      <c r="B2" s="2" t="s">
        <v>2</v>
      </c>
      <c r="C2" s="2" t="s">
        <v>36</v>
      </c>
    </row>
    <row r="3" spans="1:3">
      <c r="A3" s="3" t="s">
        <v>588</v>
      </c>
    </row>
    <row r="4" spans="1:3">
      <c r="A4" s="4" t="s">
        <v>564</v>
      </c>
      <c r="B4" s="5" t="n">
        <v>16</v>
      </c>
      <c r="C4" s="5" t="n">
        <v>62</v>
      </c>
    </row>
    <row r="5" spans="1:3">
      <c r="A5" s="4" t="s">
        <v>589</v>
      </c>
      <c r="B5" s="5" t="n">
        <v>66</v>
      </c>
      <c r="C5" s="5" t="n">
        <v>5</v>
      </c>
    </row>
    <row r="6" spans="1:3">
      <c r="A6" s="4" t="s">
        <v>590</v>
      </c>
      <c r="B6" s="5" t="n">
        <v>-15</v>
      </c>
      <c r="C6" s="5" t="n">
        <v>-26</v>
      </c>
    </row>
    <row r="7" spans="1:3">
      <c r="A7" s="4" t="s">
        <v>565</v>
      </c>
      <c r="B7" s="5" t="n">
        <v>-1</v>
      </c>
      <c r="C7" s="5" t="n">
        <v>-25</v>
      </c>
    </row>
    <row r="8" spans="1:3">
      <c r="A8" s="4" t="s">
        <v>566</v>
      </c>
      <c r="B8" s="5" t="n">
        <v>66</v>
      </c>
      <c r="C8" s="5" t="n">
        <v>16</v>
      </c>
    </row>
    <row r="9" spans="1:3">
      <c r="A9" s="3" t="s">
        <v>591</v>
      </c>
    </row>
    <row r="10" spans="1:3">
      <c r="A10" s="4" t="s">
        <v>570</v>
      </c>
      <c r="B10" s="9" t="n">
        <v>7.33</v>
      </c>
      <c r="C10" s="9" t="n">
        <v>9.890000000000001</v>
      </c>
    </row>
    <row r="11" spans="1:3">
      <c r="A11" s="4" t="s">
        <v>592</v>
      </c>
      <c r="B11" s="10" t="n">
        <v>4.23</v>
      </c>
      <c r="C11" s="10" t="n">
        <v>3.18</v>
      </c>
    </row>
    <row r="12" spans="1:3">
      <c r="A12" s="4" t="s">
        <v>593</v>
      </c>
      <c r="B12" s="10" t="n">
        <v>6.93</v>
      </c>
      <c r="C12" s="10" t="n">
        <v>10.16</v>
      </c>
    </row>
    <row r="13" spans="1:3">
      <c r="A13" s="4" t="s">
        <v>571</v>
      </c>
      <c r="B13" s="10" t="n">
        <v>10.7</v>
      </c>
      <c r="C13" s="10" t="n">
        <v>9.75</v>
      </c>
    </row>
    <row r="14" spans="1:3">
      <c r="A14" s="4" t="s">
        <v>572</v>
      </c>
      <c r="B14" s="9" t="n">
        <v>4.25</v>
      </c>
      <c r="C14" s="9" t="n">
        <v>7.33</v>
      </c>
    </row>
    <row r="15" spans="1:3">
      <c r="A15" s="3" t="s">
        <v>594</v>
      </c>
    </row>
    <row r="16" spans="1:3">
      <c r="A16" s="4" t="s">
        <v>595</v>
      </c>
      <c r="B16" s="7" t="n">
        <v>202</v>
      </c>
      <c r="C16" s="7" t="n">
        <v>79</v>
      </c>
    </row>
    <row r="17" spans="1:3">
      <c r="A17" s="4" t="s">
        <v>596</v>
      </c>
      <c r="B17" s="4" t="s">
        <v>597</v>
      </c>
      <c r="C17" s="4" t="s">
        <v>5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6</v>
      </c>
    </row>
    <row r="3" spans="1:3">
      <c r="A3" s="4" t="s">
        <v>600</v>
      </c>
    </row>
    <row r="4" spans="1:3">
      <c r="A4" s="3" t="s">
        <v>601</v>
      </c>
    </row>
    <row r="5" spans="1:3">
      <c r="A5" s="4" t="s">
        <v>602</v>
      </c>
      <c r="B5" s="5" t="n">
        <v>78</v>
      </c>
      <c r="C5" s="5" t="n">
        <v>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3</v>
      </c>
      <c r="B1" s="2" t="s">
        <v>604</v>
      </c>
      <c r="C1" s="2" t="s">
        <v>1</v>
      </c>
    </row>
    <row r="2" spans="1:5">
      <c r="B2" s="2" t="s">
        <v>353</v>
      </c>
      <c r="C2" s="2" t="s">
        <v>605</v>
      </c>
      <c r="D2" s="2" t="s">
        <v>2</v>
      </c>
      <c r="E2" s="2" t="s">
        <v>36</v>
      </c>
    </row>
    <row r="3" spans="1:5">
      <c r="A3" s="3" t="s">
        <v>606</v>
      </c>
    </row>
    <row r="4" spans="1:5">
      <c r="A4" s="4" t="s">
        <v>607</v>
      </c>
      <c r="B4" s="4" t="s">
        <v>377</v>
      </c>
      <c r="D4" s="4" t="s">
        <v>377</v>
      </c>
      <c r="E4" s="4" t="s">
        <v>377</v>
      </c>
    </row>
    <row r="5" spans="1:5">
      <c r="A5" s="4" t="s">
        <v>608</v>
      </c>
      <c r="B5" s="4" t="s">
        <v>379</v>
      </c>
      <c r="D5" s="4" t="s">
        <v>379</v>
      </c>
      <c r="E5" s="4" t="s">
        <v>379</v>
      </c>
    </row>
    <row r="6" spans="1:5">
      <c r="A6" s="4" t="s">
        <v>609</v>
      </c>
      <c r="D6" s="7" t="n">
        <v>-369000</v>
      </c>
      <c r="E6" s="7" t="n">
        <v>-628000</v>
      </c>
    </row>
    <row r="7" spans="1:5">
      <c r="A7" s="4" t="s">
        <v>610</v>
      </c>
      <c r="D7" s="5" t="n">
        <v>-2612000</v>
      </c>
      <c r="E7" s="5" t="n">
        <v>-3476000</v>
      </c>
    </row>
    <row r="8" spans="1:5">
      <c r="A8" s="4" t="s">
        <v>90</v>
      </c>
      <c r="D8" s="7" t="n">
        <v>-2981000</v>
      </c>
      <c r="E8" s="7" t="n">
        <v>-4104000</v>
      </c>
    </row>
    <row r="9" spans="1:5">
      <c r="A9" s="3" t="s">
        <v>611</v>
      </c>
    </row>
    <row r="10" spans="1:5">
      <c r="A10" s="4" t="s">
        <v>612</v>
      </c>
      <c r="D10" s="4" t="s">
        <v>613</v>
      </c>
      <c r="E10" s="4" t="s">
        <v>613</v>
      </c>
    </row>
    <row r="11" spans="1:5">
      <c r="A11" s="4" t="s">
        <v>614</v>
      </c>
      <c r="D11" s="7" t="n">
        <v>-1013000</v>
      </c>
      <c r="E11" s="7" t="n">
        <v>-1396000</v>
      </c>
    </row>
    <row r="12" spans="1:5">
      <c r="A12" s="4" t="s">
        <v>615</v>
      </c>
      <c r="D12" s="5" t="n">
        <v>543000</v>
      </c>
      <c r="E12" s="5" t="n">
        <v>337000</v>
      </c>
    </row>
    <row r="13" spans="1:5">
      <c r="A13" s="4" t="s">
        <v>616</v>
      </c>
      <c r="D13" s="5" t="n">
        <v>-8428000</v>
      </c>
      <c r="E13" s="5" t="n">
        <v>1036000</v>
      </c>
    </row>
    <row r="14" spans="1:5">
      <c r="A14" s="4" t="s">
        <v>617</v>
      </c>
      <c r="D14" s="5" t="n">
        <v>8898000</v>
      </c>
      <c r="E14" s="5" t="n">
        <v>23000</v>
      </c>
    </row>
    <row r="15" spans="1:5">
      <c r="A15" s="3" t="s">
        <v>618</v>
      </c>
    </row>
    <row r="16" spans="1:5">
      <c r="A16" s="4" t="s">
        <v>619</v>
      </c>
      <c r="D16" s="5" t="n">
        <v>1549000</v>
      </c>
      <c r="E16" s="5" t="n">
        <v>1179000</v>
      </c>
    </row>
    <row r="17" spans="1:5">
      <c r="A17" s="4" t="s">
        <v>67</v>
      </c>
      <c r="D17" s="5" t="n">
        <v>104000</v>
      </c>
      <c r="E17" s="5" t="n">
        <v>161000</v>
      </c>
    </row>
    <row r="18" spans="1:5">
      <c r="A18" s="4" t="s">
        <v>620</v>
      </c>
      <c r="D18" s="5" t="n">
        <v>89000</v>
      </c>
      <c r="E18" s="5" t="n">
        <v>86000</v>
      </c>
    </row>
    <row r="19" spans="1:5">
      <c r="A19" s="4" t="s">
        <v>621</v>
      </c>
      <c r="D19" s="5" t="n">
        <v>1447000</v>
      </c>
      <c r="E19" s="5" t="n">
        <v>3604000</v>
      </c>
    </row>
    <row r="20" spans="1:5">
      <c r="A20" s="4" t="s">
        <v>117</v>
      </c>
      <c r="D20" s="5" t="n">
        <v>622000</v>
      </c>
      <c r="E20" s="5" t="n">
        <v>615000</v>
      </c>
    </row>
    <row r="21" spans="1:5">
      <c r="A21" s="4" t="s">
        <v>45</v>
      </c>
      <c r="D21" s="5" t="n">
        <v>5554000</v>
      </c>
      <c r="E21" s="5" t="n">
        <v>5557000</v>
      </c>
    </row>
    <row r="22" spans="1:5">
      <c r="A22" s="4" t="s">
        <v>622</v>
      </c>
      <c r="D22" s="5" t="n">
        <v>26049000</v>
      </c>
      <c r="E22" s="5" t="n">
        <v>22741000</v>
      </c>
    </row>
    <row r="23" spans="1:5">
      <c r="A23" s="4" t="s">
        <v>623</v>
      </c>
      <c r="E23" s="5" t="n">
        <v>10486000</v>
      </c>
    </row>
    <row r="24" spans="1:5">
      <c r="A24" s="4" t="s">
        <v>624</v>
      </c>
      <c r="D24" s="5" t="n">
        <v>35414000</v>
      </c>
      <c r="E24" s="5" t="n">
        <v>44429000</v>
      </c>
    </row>
    <row r="25" spans="1:5">
      <c r="A25" s="4" t="s">
        <v>625</v>
      </c>
      <c r="D25" s="5" t="n">
        <v>-35414000</v>
      </c>
      <c r="E25" s="5" t="n">
        <v>-44429000</v>
      </c>
    </row>
    <row r="26" spans="1:5">
      <c r="A26" s="4" t="s">
        <v>626</v>
      </c>
      <c r="D26" s="7" t="n">
        <v>0</v>
      </c>
      <c r="E26" s="7" t="n">
        <v>0</v>
      </c>
    </row>
    <row r="27" spans="1:5">
      <c r="A27" s="4" t="s">
        <v>627</v>
      </c>
    </row>
    <row r="28" spans="1:5">
      <c r="A28" s="3" t="s">
        <v>606</v>
      </c>
    </row>
    <row r="29" spans="1:5">
      <c r="A29" s="4" t="s">
        <v>607</v>
      </c>
      <c r="C29" s="4" t="s">
        <v>628</v>
      </c>
    </row>
    <row r="30" spans="1:5">
      <c r="A30" s="4" t="s">
        <v>608</v>
      </c>
      <c r="C30" s="4" t="s">
        <v>38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6</v>
      </c>
    </row>
    <row r="3" spans="1:3">
      <c r="A3" s="3" t="s">
        <v>98</v>
      </c>
    </row>
    <row r="4" spans="1:3">
      <c r="A4" s="4" t="s">
        <v>105</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630</v>
      </c>
    </row>
    <row r="3" spans="1:2">
      <c r="A3" s="3" t="s">
        <v>631</v>
      </c>
    </row>
    <row r="4" spans="1:2">
      <c r="A4" s="4" t="s">
        <v>632</v>
      </c>
      <c r="B4" s="7" t="n">
        <v>120414</v>
      </c>
    </row>
    <row r="5" spans="1:2">
      <c r="A5" s="4" t="s">
        <v>633</v>
      </c>
    </row>
    <row r="6" spans="1:2">
      <c r="A6" s="3" t="s">
        <v>631</v>
      </c>
    </row>
    <row r="7" spans="1:2">
      <c r="A7" s="4" t="s">
        <v>634</v>
      </c>
      <c r="B7" s="7" t="n">
        <v>13143</v>
      </c>
    </row>
    <row r="8" spans="1:2">
      <c r="A8" s="4" t="s">
        <v>635</v>
      </c>
    </row>
    <row r="9" spans="1:2">
      <c r="A9" s="3" t="s">
        <v>631</v>
      </c>
    </row>
    <row r="10" spans="1:2">
      <c r="A10" s="4" t="s">
        <v>636</v>
      </c>
      <c r="B10" s="5" t="n">
        <v>2026</v>
      </c>
    </row>
    <row r="11" spans="1:2">
      <c r="A11" s="4" t="s">
        <v>637</v>
      </c>
    </row>
    <row r="12" spans="1:2">
      <c r="A12" s="3" t="s">
        <v>631</v>
      </c>
    </row>
    <row r="13" spans="1:2">
      <c r="A13" s="4" t="s">
        <v>636</v>
      </c>
      <c r="B13" s="5" t="n">
        <v>2038</v>
      </c>
    </row>
    <row r="14" spans="1:2">
      <c r="A14" s="4" t="s">
        <v>638</v>
      </c>
    </row>
    <row r="15" spans="1:2">
      <c r="A15" s="3" t="s">
        <v>631</v>
      </c>
    </row>
    <row r="16" spans="1:2">
      <c r="A16" s="4" t="s">
        <v>634</v>
      </c>
      <c r="B16" s="7" t="n">
        <v>9107</v>
      </c>
    </row>
    <row r="17" spans="1:2">
      <c r="A17" s="4" t="s">
        <v>639</v>
      </c>
      <c r="B17" s="5" t="n">
        <v>43559</v>
      </c>
    </row>
    <row r="18" spans="1:2">
      <c r="A18" s="4" t="s">
        <v>640</v>
      </c>
      <c r="B18" s="7" t="n">
        <v>54605</v>
      </c>
    </row>
    <row r="19" spans="1:2">
      <c r="A19" s="4" t="s">
        <v>641</v>
      </c>
    </row>
    <row r="20" spans="1:2">
      <c r="A20" s="3" t="s">
        <v>631</v>
      </c>
    </row>
    <row r="21" spans="1:2">
      <c r="A21" s="4" t="s">
        <v>642</v>
      </c>
      <c r="B21" s="5" t="n">
        <v>2019</v>
      </c>
    </row>
    <row r="22" spans="1:2">
      <c r="A22" s="4" t="s">
        <v>643</v>
      </c>
      <c r="B22" s="5" t="n">
        <v>2024</v>
      </c>
    </row>
    <row r="23" spans="1:2">
      <c r="A23" s="4" t="s">
        <v>644</v>
      </c>
    </row>
    <row r="24" spans="1:2">
      <c r="A24" s="3" t="s">
        <v>631</v>
      </c>
    </row>
    <row r="25" spans="1:2">
      <c r="A25" s="4" t="s">
        <v>642</v>
      </c>
      <c r="B25" s="5" t="n">
        <v>2023</v>
      </c>
    </row>
    <row r="26" spans="1:2">
      <c r="A26" s="4" t="s">
        <v>643</v>
      </c>
      <c r="B26" s="5" t="n">
        <v>20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645</v>
      </c>
      <c r="B1" s="2" t="s">
        <v>1</v>
      </c>
    </row>
    <row r="2" spans="1:2">
      <c r="B2" s="2" t="s">
        <v>36</v>
      </c>
    </row>
    <row r="3" spans="1:2">
      <c r="A3" s="4" t="s">
        <v>646</v>
      </c>
    </row>
    <row r="4" spans="1:2">
      <c r="A4" s="3" t="s">
        <v>647</v>
      </c>
    </row>
    <row r="5" spans="1:2">
      <c r="A5" s="4" t="s">
        <v>648</v>
      </c>
      <c r="B5" s="5" t="n">
        <v>2005</v>
      </c>
    </row>
    <row r="6" spans="1:2">
      <c r="A6" s="4" t="s">
        <v>649</v>
      </c>
    </row>
    <row r="7" spans="1:2">
      <c r="A7" s="3" t="s">
        <v>647</v>
      </c>
    </row>
    <row r="8" spans="1:2">
      <c r="A8" s="4" t="s">
        <v>648</v>
      </c>
      <c r="B8" s="5" t="n">
        <v>2017</v>
      </c>
    </row>
    <row r="9" spans="1:2">
      <c r="A9" s="4" t="s">
        <v>650</v>
      </c>
    </row>
    <row r="10" spans="1:2">
      <c r="A10" s="3" t="s">
        <v>647</v>
      </c>
    </row>
    <row r="11" spans="1:2">
      <c r="A11" s="4" t="s">
        <v>648</v>
      </c>
      <c r="B11" s="5" t="n">
        <v>2005</v>
      </c>
    </row>
    <row r="12" spans="1:2">
      <c r="A12" s="4" t="s">
        <v>651</v>
      </c>
    </row>
    <row r="13" spans="1:2">
      <c r="A13" s="3" t="s">
        <v>647</v>
      </c>
    </row>
    <row r="14" spans="1:2">
      <c r="A14" s="4" t="s">
        <v>648</v>
      </c>
      <c r="B14" s="5" t="n">
        <v>2017</v>
      </c>
    </row>
    <row r="15" spans="1:2">
      <c r="A15" s="4" t="s">
        <v>652</v>
      </c>
    </row>
    <row r="16" spans="1:2">
      <c r="A16" s="3" t="s">
        <v>647</v>
      </c>
    </row>
    <row r="17" spans="1:2">
      <c r="A17" s="4" t="s">
        <v>648</v>
      </c>
      <c r="B17" s="5" t="n">
        <v>2016</v>
      </c>
    </row>
    <row r="18" spans="1:2">
      <c r="A18" s="4" t="s">
        <v>653</v>
      </c>
    </row>
    <row r="19" spans="1:2">
      <c r="A19" s="3" t="s">
        <v>647</v>
      </c>
    </row>
    <row r="20" spans="1:2">
      <c r="A20" s="4" t="s">
        <v>648</v>
      </c>
      <c r="B20" s="5" t="n">
        <v>20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654</v>
      </c>
      <c r="B1" s="2" t="s">
        <v>366</v>
      </c>
      <c r="J1" s="2" t="s">
        <v>1</v>
      </c>
    </row>
    <row r="2" spans="1:11">
      <c r="B2" s="2" t="s">
        <v>2</v>
      </c>
      <c r="C2" s="2" t="s">
        <v>348</v>
      </c>
      <c r="D2" s="2" t="s">
        <v>4</v>
      </c>
      <c r="E2" s="2" t="s">
        <v>349</v>
      </c>
      <c r="F2" s="2" t="s">
        <v>36</v>
      </c>
      <c r="G2" s="2" t="s">
        <v>350</v>
      </c>
      <c r="H2" s="2" t="s">
        <v>351</v>
      </c>
      <c r="I2" s="2" t="s">
        <v>352</v>
      </c>
      <c r="J2" s="2" t="s">
        <v>2</v>
      </c>
      <c r="K2" s="2" t="s">
        <v>36</v>
      </c>
    </row>
    <row r="3" spans="1:11">
      <c r="A3" s="3" t="s">
        <v>655</v>
      </c>
    </row>
    <row r="4" spans="1:11">
      <c r="A4" s="4" t="s">
        <v>656</v>
      </c>
      <c r="B4" s="7" t="n">
        <v>1950</v>
      </c>
      <c r="C4" s="7" t="n">
        <v>1999</v>
      </c>
      <c r="D4" s="7" t="n">
        <v>1543</v>
      </c>
      <c r="E4" s="7" t="n">
        <v>2003</v>
      </c>
      <c r="F4" s="7" t="n">
        <v>2571</v>
      </c>
      <c r="G4" s="7" t="n">
        <v>2111</v>
      </c>
      <c r="H4" s="7" t="n">
        <v>1830</v>
      </c>
      <c r="I4" s="7" t="n">
        <v>2702</v>
      </c>
      <c r="J4" s="7" t="n">
        <v>7495</v>
      </c>
      <c r="K4" s="7" t="n">
        <v>9214</v>
      </c>
    </row>
    <row r="5" spans="1:11">
      <c r="A5" s="4" t="s">
        <v>657</v>
      </c>
    </row>
    <row r="6" spans="1:11">
      <c r="A6" s="3" t="s">
        <v>655</v>
      </c>
    </row>
    <row r="7" spans="1:11">
      <c r="A7" s="4" t="s">
        <v>656</v>
      </c>
      <c r="J7" s="5" t="n">
        <v>244</v>
      </c>
      <c r="K7" s="5" t="n">
        <v>358</v>
      </c>
    </row>
    <row r="8" spans="1:11">
      <c r="A8" s="4" t="s">
        <v>658</v>
      </c>
    </row>
    <row r="9" spans="1:11">
      <c r="A9" s="3" t="s">
        <v>655</v>
      </c>
    </row>
    <row r="10" spans="1:11">
      <c r="A10" s="4" t="s">
        <v>656</v>
      </c>
      <c r="J10" s="5" t="n">
        <v>5181</v>
      </c>
      <c r="K10" s="5" t="n">
        <v>6738</v>
      </c>
    </row>
    <row r="11" spans="1:11">
      <c r="A11" s="4" t="s">
        <v>659</v>
      </c>
    </row>
    <row r="12" spans="1:11">
      <c r="A12" s="3" t="s">
        <v>655</v>
      </c>
    </row>
    <row r="13" spans="1:11">
      <c r="A13" s="4" t="s">
        <v>656</v>
      </c>
      <c r="J13" s="5" t="n">
        <v>968</v>
      </c>
      <c r="K13" s="5" t="n">
        <v>1335</v>
      </c>
    </row>
    <row r="14" spans="1:11">
      <c r="A14" s="4" t="s">
        <v>617</v>
      </c>
    </row>
    <row r="15" spans="1:11">
      <c r="A15" s="3" t="s">
        <v>655</v>
      </c>
    </row>
    <row r="16" spans="1:11">
      <c r="A16" s="4" t="s">
        <v>656</v>
      </c>
      <c r="J16" s="7" t="n">
        <v>1102</v>
      </c>
      <c r="K16" s="7" t="n">
        <v>783</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660</v>
      </c>
      <c r="B1" s="2" t="s">
        <v>366</v>
      </c>
      <c r="J1" s="2" t="s">
        <v>1</v>
      </c>
    </row>
    <row r="2" spans="1:11">
      <c r="B2" s="2" t="s">
        <v>2</v>
      </c>
      <c r="C2" s="2" t="s">
        <v>348</v>
      </c>
      <c r="D2" s="2" t="s">
        <v>4</v>
      </c>
      <c r="E2" s="2" t="s">
        <v>349</v>
      </c>
      <c r="F2" s="2" t="s">
        <v>36</v>
      </c>
      <c r="G2" s="2" t="s">
        <v>350</v>
      </c>
      <c r="H2" s="2" t="s">
        <v>351</v>
      </c>
      <c r="I2" s="2" t="s">
        <v>352</v>
      </c>
      <c r="J2" s="2" t="s">
        <v>2</v>
      </c>
      <c r="K2" s="2" t="s">
        <v>36</v>
      </c>
    </row>
    <row r="3" spans="1:11">
      <c r="A3" s="3" t="s">
        <v>661</v>
      </c>
    </row>
    <row r="4" spans="1:11">
      <c r="A4" s="4" t="s">
        <v>656</v>
      </c>
      <c r="B4" s="7" t="n">
        <v>1950</v>
      </c>
      <c r="C4" s="7" t="n">
        <v>1999</v>
      </c>
      <c r="D4" s="7" t="n">
        <v>1543</v>
      </c>
      <c r="E4" s="7" t="n">
        <v>2003</v>
      </c>
      <c r="F4" s="7" t="n">
        <v>2571</v>
      </c>
      <c r="G4" s="7" t="n">
        <v>2111</v>
      </c>
      <c r="H4" s="7" t="n">
        <v>1830</v>
      </c>
      <c r="I4" s="7" t="n">
        <v>2702</v>
      </c>
      <c r="J4" s="7" t="n">
        <v>7495</v>
      </c>
      <c r="K4" s="7" t="n">
        <v>9214</v>
      </c>
    </row>
    <row r="5" spans="1:11">
      <c r="A5" s="4" t="s">
        <v>662</v>
      </c>
      <c r="B5" s="4" t="s">
        <v>385</v>
      </c>
      <c r="F5" s="4" t="s">
        <v>385</v>
      </c>
      <c r="J5" s="4" t="s">
        <v>385</v>
      </c>
      <c r="K5" s="4" t="s">
        <v>385</v>
      </c>
    </row>
    <row r="6" spans="1:11">
      <c r="A6" s="4" t="s">
        <v>663</v>
      </c>
    </row>
    <row r="7" spans="1:11">
      <c r="A7" s="3" t="s">
        <v>661</v>
      </c>
    </row>
    <row r="8" spans="1:11">
      <c r="A8" s="4" t="s">
        <v>656</v>
      </c>
      <c r="J8" s="7" t="n">
        <v>1786</v>
      </c>
      <c r="K8" s="7" t="n">
        <v>750</v>
      </c>
    </row>
    <row r="9" spans="1:11">
      <c r="A9" s="4" t="s">
        <v>389</v>
      </c>
    </row>
    <row r="10" spans="1:11">
      <c r="A10" s="3" t="s">
        <v>661</v>
      </c>
    </row>
    <row r="11" spans="1:11">
      <c r="A11" s="4" t="s">
        <v>656</v>
      </c>
      <c r="J11" s="5" t="n">
        <v>1729</v>
      </c>
      <c r="K11" s="5" t="n">
        <v>4469</v>
      </c>
    </row>
    <row r="12" spans="1:11">
      <c r="A12" s="4" t="s">
        <v>391</v>
      </c>
    </row>
    <row r="13" spans="1:11">
      <c r="A13" s="3" t="s">
        <v>661</v>
      </c>
    </row>
    <row r="14" spans="1:11">
      <c r="A14" s="4" t="s">
        <v>656</v>
      </c>
      <c r="J14" s="5" t="n">
        <v>1383</v>
      </c>
      <c r="K14" s="5" t="n">
        <v>1114</v>
      </c>
    </row>
    <row r="15" spans="1:11">
      <c r="A15" s="4" t="s">
        <v>664</v>
      </c>
    </row>
    <row r="16" spans="1:11">
      <c r="A16" s="3" t="s">
        <v>661</v>
      </c>
    </row>
    <row r="17" spans="1:11">
      <c r="A17" s="4" t="s">
        <v>656</v>
      </c>
      <c r="J17" s="5" t="n">
        <v>1005</v>
      </c>
      <c r="K17" s="5" t="n">
        <v>63</v>
      </c>
    </row>
    <row r="18" spans="1:11">
      <c r="A18" s="4" t="s">
        <v>665</v>
      </c>
    </row>
    <row r="19" spans="1:11">
      <c r="A19" s="3" t="s">
        <v>661</v>
      </c>
    </row>
    <row r="20" spans="1:11">
      <c r="A20" s="4" t="s">
        <v>656</v>
      </c>
      <c r="J20" s="5" t="n">
        <v>573</v>
      </c>
      <c r="K20" s="5" t="n">
        <v>560</v>
      </c>
    </row>
    <row r="21" spans="1:11">
      <c r="A21" s="4" t="s">
        <v>666</v>
      </c>
    </row>
    <row r="22" spans="1:11">
      <c r="A22" s="3" t="s">
        <v>661</v>
      </c>
    </row>
    <row r="23" spans="1:11">
      <c r="A23" s="4" t="s">
        <v>656</v>
      </c>
      <c r="J23" s="5" t="n">
        <v>399</v>
      </c>
      <c r="K23" s="5" t="n">
        <v>507</v>
      </c>
    </row>
    <row r="24" spans="1:11">
      <c r="A24" s="4" t="s">
        <v>667</v>
      </c>
    </row>
    <row r="25" spans="1:11">
      <c r="A25" s="3" t="s">
        <v>661</v>
      </c>
    </row>
    <row r="26" spans="1:11">
      <c r="A26" s="4" t="s">
        <v>656</v>
      </c>
      <c r="J26" s="5" t="n">
        <v>118</v>
      </c>
      <c r="K26" s="5" t="n">
        <v>440</v>
      </c>
    </row>
    <row r="27" spans="1:11">
      <c r="A27" s="4" t="s">
        <v>668</v>
      </c>
    </row>
    <row r="28" spans="1:11">
      <c r="A28" s="3" t="s">
        <v>661</v>
      </c>
    </row>
    <row r="29" spans="1:11">
      <c r="A29" s="4" t="s">
        <v>656</v>
      </c>
      <c r="J29" s="5" t="n">
        <v>79</v>
      </c>
      <c r="K29" s="5" t="n">
        <v>716</v>
      </c>
    </row>
    <row r="30" spans="1:11">
      <c r="A30" s="4" t="s">
        <v>669</v>
      </c>
    </row>
    <row r="31" spans="1:11">
      <c r="A31" s="3" t="s">
        <v>661</v>
      </c>
    </row>
    <row r="32" spans="1:11">
      <c r="A32" s="4" t="s">
        <v>656</v>
      </c>
      <c r="J32" s="7" t="n">
        <v>423</v>
      </c>
      <c r="K32" s="7" t="n">
        <v>595</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6</v>
      </c>
    </row>
    <row r="2" spans="1:3">
      <c r="A2" s="4" t="s">
        <v>671</v>
      </c>
    </row>
    <row r="3" spans="1:3">
      <c r="A3" s="3" t="s">
        <v>672</v>
      </c>
    </row>
    <row r="4" spans="1:3">
      <c r="A4" s="4" t="s">
        <v>38</v>
      </c>
      <c r="B4" s="7" t="n">
        <v>3421</v>
      </c>
      <c r="C4" s="7" t="n">
        <v>3582</v>
      </c>
    </row>
    <row r="5" spans="1:3">
      <c r="A5" s="4" t="s">
        <v>673</v>
      </c>
      <c r="B5" s="5" t="n">
        <v>282</v>
      </c>
      <c r="C5" s="5" t="n">
        <v>1111</v>
      </c>
    </row>
    <row r="6" spans="1:3">
      <c r="A6" s="4" t="s">
        <v>674</v>
      </c>
      <c r="B6" s="5" t="n">
        <v>334</v>
      </c>
      <c r="C6" s="5" t="n">
        <v>506</v>
      </c>
    </row>
    <row r="7" spans="1:3">
      <c r="A7" s="3" t="s">
        <v>675</v>
      </c>
    </row>
    <row r="8" spans="1:3">
      <c r="A8" s="4" t="s">
        <v>676</v>
      </c>
      <c r="B8" s="5" t="n">
        <v>3700</v>
      </c>
      <c r="C8" s="5" t="n">
        <v>3835</v>
      </c>
    </row>
    <row r="9" spans="1:3">
      <c r="A9" s="4" t="s">
        <v>677</v>
      </c>
      <c r="B9" s="5" t="n">
        <v>2348</v>
      </c>
      <c r="C9" s="5" t="n">
        <v>2726</v>
      </c>
    </row>
    <row r="10" spans="1:3">
      <c r="A10" s="4" t="s">
        <v>678</v>
      </c>
    </row>
    <row r="11" spans="1:3">
      <c r="A11" s="3" t="s">
        <v>672</v>
      </c>
    </row>
    <row r="12" spans="1:3">
      <c r="A12" s="4" t="s">
        <v>38</v>
      </c>
      <c r="B12" s="5" t="n">
        <v>3421</v>
      </c>
      <c r="C12" s="5" t="n">
        <v>3582</v>
      </c>
    </row>
    <row r="13" spans="1:3">
      <c r="A13" s="4" t="s">
        <v>673</v>
      </c>
      <c r="B13" s="5" t="n">
        <v>282</v>
      </c>
      <c r="C13" s="5" t="n">
        <v>1111</v>
      </c>
    </row>
    <row r="14" spans="1:3">
      <c r="A14" s="4" t="s">
        <v>674</v>
      </c>
      <c r="B14" s="5" t="n">
        <v>334</v>
      </c>
      <c r="C14" s="5" t="n">
        <v>506</v>
      </c>
    </row>
    <row r="15" spans="1:3">
      <c r="A15" s="3" t="s">
        <v>675</v>
      </c>
    </row>
    <row r="16" spans="1:3">
      <c r="A16" s="4" t="s">
        <v>676</v>
      </c>
      <c r="B16" s="5" t="n">
        <v>3700</v>
      </c>
      <c r="C16" s="5" t="n">
        <v>3835</v>
      </c>
    </row>
    <row r="17" spans="1:3">
      <c r="A17" s="4" t="s">
        <v>677</v>
      </c>
      <c r="B17" s="7" t="n">
        <v>2332</v>
      </c>
      <c r="C17" s="7" t="n">
        <v>27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79</v>
      </c>
      <c r="B1" s="2" t="s">
        <v>477</v>
      </c>
      <c r="C1" s="2" t="s">
        <v>1</v>
      </c>
    </row>
    <row r="2" spans="1:4">
      <c r="B2" s="2" t="s">
        <v>351</v>
      </c>
      <c r="C2" s="2" t="s">
        <v>2</v>
      </c>
      <c r="D2" s="2" t="s">
        <v>36</v>
      </c>
    </row>
    <row r="3" spans="1:4">
      <c r="A3" s="3" t="s">
        <v>189</v>
      </c>
    </row>
    <row r="4" spans="1:4">
      <c r="A4" s="4" t="s">
        <v>680</v>
      </c>
      <c r="B4" s="7" t="n">
        <v>2</v>
      </c>
    </row>
    <row r="5" spans="1:4">
      <c r="A5" s="4" t="s">
        <v>498</v>
      </c>
    </row>
    <row r="6" spans="1:4">
      <c r="A6" s="3" t="s">
        <v>189</v>
      </c>
    </row>
    <row r="7" spans="1:4">
      <c r="A7" s="4" t="s">
        <v>680</v>
      </c>
      <c r="C7" s="7" t="n">
        <v>8</v>
      </c>
    </row>
    <row r="8" spans="1:4">
      <c r="A8" s="4" t="s">
        <v>681</v>
      </c>
    </row>
    <row r="9" spans="1:4">
      <c r="A9" s="3" t="s">
        <v>189</v>
      </c>
    </row>
    <row r="10" spans="1:4">
      <c r="A10" s="4" t="s">
        <v>682</v>
      </c>
      <c r="D10" s="7" t="n">
        <v>62</v>
      </c>
    </row>
    <row r="11" spans="1:4">
      <c r="A11" s="4" t="s">
        <v>683</v>
      </c>
    </row>
    <row r="12" spans="1:4">
      <c r="A12" s="3" t="s">
        <v>189</v>
      </c>
    </row>
    <row r="13" spans="1:4">
      <c r="A13" s="4" t="s">
        <v>682</v>
      </c>
      <c r="D13" s="7" t="n">
        <v>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684</v>
      </c>
      <c r="B1" s="2" t="s">
        <v>366</v>
      </c>
      <c r="J1" s="2" t="s">
        <v>1</v>
      </c>
    </row>
    <row r="2" spans="1:11">
      <c r="B2" s="2" t="s">
        <v>2</v>
      </c>
      <c r="C2" s="2" t="s">
        <v>348</v>
      </c>
      <c r="D2" s="2" t="s">
        <v>4</v>
      </c>
      <c r="E2" s="2" t="s">
        <v>349</v>
      </c>
      <c r="F2" s="2" t="s">
        <v>36</v>
      </c>
      <c r="G2" s="2" t="s">
        <v>350</v>
      </c>
      <c r="H2" s="2" t="s">
        <v>351</v>
      </c>
      <c r="I2" s="2" t="s">
        <v>352</v>
      </c>
      <c r="J2" s="2" t="s">
        <v>2</v>
      </c>
      <c r="K2" s="2" t="s">
        <v>36</v>
      </c>
    </row>
    <row r="3" spans="1:11">
      <c r="A3" s="3" t="s">
        <v>193</v>
      </c>
    </row>
    <row r="4" spans="1:11">
      <c r="A4" s="4" t="s">
        <v>74</v>
      </c>
      <c r="B4" s="7" t="n">
        <v>1950</v>
      </c>
      <c r="C4" s="7" t="n">
        <v>1999</v>
      </c>
      <c r="D4" s="7" t="n">
        <v>1543</v>
      </c>
      <c r="E4" s="7" t="n">
        <v>2003</v>
      </c>
      <c r="F4" s="7" t="n">
        <v>2571</v>
      </c>
      <c r="G4" s="7" t="n">
        <v>2111</v>
      </c>
      <c r="H4" s="7" t="n">
        <v>1830</v>
      </c>
      <c r="I4" s="7" t="n">
        <v>2702</v>
      </c>
      <c r="J4" s="7" t="n">
        <v>7495</v>
      </c>
      <c r="K4" s="7" t="n">
        <v>9214</v>
      </c>
    </row>
    <row r="5" spans="1:11">
      <c r="A5" s="4" t="s">
        <v>75</v>
      </c>
      <c r="B5" s="5" t="n">
        <v>2155</v>
      </c>
      <c r="C5" s="5" t="n">
        <v>1837</v>
      </c>
      <c r="D5" s="5" t="n">
        <v>1987</v>
      </c>
      <c r="E5" s="5" t="n">
        <v>1951</v>
      </c>
      <c r="F5" s="5" t="n">
        <v>2426</v>
      </c>
      <c r="G5" s="5" t="n">
        <v>2297</v>
      </c>
      <c r="H5" s="5" t="n">
        <v>1823</v>
      </c>
      <c r="I5" s="5" t="n">
        <v>2586</v>
      </c>
      <c r="J5" s="5" t="n">
        <v>7930</v>
      </c>
      <c r="K5" s="5" t="n">
        <v>9132</v>
      </c>
    </row>
    <row r="6" spans="1:11">
      <c r="A6" s="4" t="s">
        <v>76</v>
      </c>
      <c r="B6" s="5" t="n">
        <v>-205</v>
      </c>
      <c r="C6" s="5" t="n">
        <v>162</v>
      </c>
      <c r="D6" s="5" t="n">
        <v>-444</v>
      </c>
      <c r="E6" s="5" t="n">
        <v>52</v>
      </c>
      <c r="F6" s="5" t="n">
        <v>145</v>
      </c>
      <c r="G6" s="5" t="n">
        <v>-186</v>
      </c>
      <c r="H6" s="5" t="n">
        <v>7</v>
      </c>
      <c r="I6" s="5" t="n">
        <v>116</v>
      </c>
      <c r="J6" s="5" t="n">
        <v>-435</v>
      </c>
      <c r="K6" s="5" t="n">
        <v>82</v>
      </c>
    </row>
    <row r="7" spans="1:11">
      <c r="A7" s="4" t="s">
        <v>685</v>
      </c>
      <c r="B7" s="5" t="n">
        <v>1013</v>
      </c>
      <c r="C7" s="5" t="n">
        <v>514</v>
      </c>
      <c r="D7" s="5" t="n">
        <v>795</v>
      </c>
      <c r="E7" s="5" t="n">
        <v>917</v>
      </c>
      <c r="F7" s="5" t="n">
        <v>952</v>
      </c>
      <c r="G7" s="5" t="n">
        <v>1103</v>
      </c>
      <c r="H7" s="5" t="n">
        <v>1136</v>
      </c>
      <c r="I7" s="5" t="n">
        <v>1219</v>
      </c>
      <c r="J7" s="5" t="n">
        <v>3239</v>
      </c>
      <c r="K7" s="5" t="n">
        <v>4410</v>
      </c>
    </row>
    <row r="8" spans="1:11">
      <c r="A8" s="4" t="s">
        <v>82</v>
      </c>
      <c r="B8" s="5" t="n">
        <v>-1218</v>
      </c>
      <c r="C8" s="5" t="n">
        <v>-352</v>
      </c>
      <c r="D8" s="5" t="n">
        <v>-1239</v>
      </c>
      <c r="E8" s="5" t="n">
        <v>-865</v>
      </c>
      <c r="F8" s="5" t="n">
        <v>-807</v>
      </c>
      <c r="G8" s="5" t="n">
        <v>-1289</v>
      </c>
      <c r="H8" s="5" t="n">
        <v>-1129</v>
      </c>
      <c r="I8" s="5" t="n">
        <v>-1103</v>
      </c>
      <c r="J8" s="5" t="n">
        <v>-3674</v>
      </c>
      <c r="K8" s="5" t="n">
        <v>-4328</v>
      </c>
    </row>
    <row r="9" spans="1:11">
      <c r="A9" s="4" t="s">
        <v>93</v>
      </c>
      <c r="B9" s="7" t="n">
        <v>-1131</v>
      </c>
      <c r="C9" s="7" t="n">
        <v>-326</v>
      </c>
      <c r="D9" s="7" t="n">
        <v>-1132</v>
      </c>
      <c r="E9" s="7" t="n">
        <v>-392</v>
      </c>
      <c r="F9" s="7" t="n">
        <v>-673</v>
      </c>
      <c r="G9" s="7" t="n">
        <v>-1586</v>
      </c>
      <c r="H9" s="7" t="n">
        <v>-1142</v>
      </c>
      <c r="I9" s="7" t="n">
        <v>-690</v>
      </c>
      <c r="J9" s="7" t="n">
        <v>-2981</v>
      </c>
      <c r="K9" s="7" t="n">
        <v>-4091</v>
      </c>
    </row>
    <row r="10" spans="1:11">
      <c r="A10" s="4" t="s">
        <v>686</v>
      </c>
      <c r="B10" s="9" t="n">
        <v>-0.32</v>
      </c>
      <c r="C10" s="9" t="n">
        <v>-0.09</v>
      </c>
      <c r="D10" s="9" t="n">
        <v>-0.32</v>
      </c>
      <c r="E10" s="9" t="n">
        <v>-0.11</v>
      </c>
      <c r="F10" s="9" t="n">
        <v>-0.19</v>
      </c>
      <c r="G10" s="9" t="n">
        <v>-0.45</v>
      </c>
      <c r="H10" s="9" t="n">
        <v>-0.32</v>
      </c>
      <c r="I10" s="9" t="n">
        <v>-0.2</v>
      </c>
      <c r="J10" s="9" t="n">
        <v>-0.84</v>
      </c>
      <c r="K10" s="9" t="n">
        <v>-1.16</v>
      </c>
    </row>
    <row r="11" spans="1:11">
      <c r="A11" s="4" t="s">
        <v>430</v>
      </c>
      <c r="G11" s="7" t="n">
        <v>352</v>
      </c>
      <c r="J11" s="7" t="n">
        <v>0</v>
      </c>
      <c r="K11" s="7" t="n">
        <v>352</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36</v>
      </c>
      <c r="D1" s="2" t="s">
        <v>355</v>
      </c>
    </row>
    <row r="2" spans="1:4">
      <c r="A2" s="3" t="s">
        <v>688</v>
      </c>
    </row>
    <row r="3" spans="1:4">
      <c r="A3" s="4" t="s">
        <v>38</v>
      </c>
      <c r="B3" s="7" t="n">
        <v>3421000</v>
      </c>
      <c r="C3" s="7" t="n">
        <v>3582000</v>
      </c>
      <c r="D3" s="7" t="n">
        <v>6030000</v>
      </c>
    </row>
    <row r="4" spans="1:4">
      <c r="A4" s="4" t="s">
        <v>41</v>
      </c>
      <c r="B4" s="5" t="n">
        <v>340000</v>
      </c>
      <c r="C4" s="5" t="n">
        <v>405000</v>
      </c>
    </row>
    <row r="5" spans="1:4">
      <c r="A5" s="4" t="s">
        <v>42</v>
      </c>
      <c r="B5" s="5" t="n">
        <v>5861000</v>
      </c>
      <c r="C5" s="5" t="n">
        <v>8044000</v>
      </c>
    </row>
    <row r="6" spans="1:4">
      <c r="A6" s="4" t="s">
        <v>44</v>
      </c>
      <c r="B6" s="5" t="n">
        <v>98000</v>
      </c>
      <c r="C6" s="5" t="n">
        <v>104000</v>
      </c>
    </row>
    <row r="7" spans="1:4">
      <c r="A7" s="4" t="s">
        <v>45</v>
      </c>
      <c r="B7" s="5" t="n">
        <v>914000</v>
      </c>
      <c r="C7" s="5" t="n">
        <v>992000</v>
      </c>
    </row>
    <row r="8" spans="1:4">
      <c r="A8" s="4" t="s">
        <v>47</v>
      </c>
      <c r="B8" s="5" t="n">
        <v>14250000</v>
      </c>
      <c r="C8" s="5" t="n">
        <v>17670000</v>
      </c>
    </row>
    <row r="9" spans="1:4">
      <c r="A9" s="3" t="s">
        <v>689</v>
      </c>
    </row>
    <row r="10" spans="1:4">
      <c r="A10" s="4" t="s">
        <v>51</v>
      </c>
      <c r="B10" s="5" t="n">
        <v>500000</v>
      </c>
      <c r="C10" s="5" t="n">
        <v>500000</v>
      </c>
    </row>
    <row r="11" spans="1:4">
      <c r="A11" s="4" t="s">
        <v>52</v>
      </c>
      <c r="B11" s="5" t="n">
        <v>5505000</v>
      </c>
      <c r="C11" s="5" t="n">
        <v>5482000</v>
      </c>
    </row>
    <row r="12" spans="1:4">
      <c r="A12" s="4" t="s">
        <v>53</v>
      </c>
      <c r="B12" s="5" t="n">
        <v>7234000</v>
      </c>
      <c r="C12" s="5" t="n">
        <v>7462000</v>
      </c>
    </row>
    <row r="13" spans="1:4">
      <c r="A13" s="4" t="s">
        <v>64</v>
      </c>
      <c r="B13" s="5" t="n">
        <v>14250000</v>
      </c>
      <c r="C13" s="5" t="n">
        <v>17670000</v>
      </c>
    </row>
    <row r="14" spans="1:4">
      <c r="A14" s="4" t="s">
        <v>690</v>
      </c>
    </row>
    <row r="15" spans="1:4">
      <c r="A15" s="3" t="s">
        <v>688</v>
      </c>
    </row>
    <row r="16" spans="1:4">
      <c r="A16" s="4" t="s">
        <v>38</v>
      </c>
      <c r="B16" s="5" t="n">
        <v>194000</v>
      </c>
      <c r="C16" s="5" t="n">
        <v>109000</v>
      </c>
      <c r="D16" s="7" t="n">
        <v>945000</v>
      </c>
    </row>
    <row r="17" spans="1:4">
      <c r="A17" s="4" t="s">
        <v>41</v>
      </c>
      <c r="B17" s="5" t="n">
        <v>3973000</v>
      </c>
      <c r="C17" s="5" t="n">
        <v>4014000</v>
      </c>
    </row>
    <row r="18" spans="1:4">
      <c r="A18" s="4" t="s">
        <v>42</v>
      </c>
      <c r="B18" s="5" t="n">
        <v>4167000</v>
      </c>
      <c r="C18" s="5" t="n">
        <v>4123000</v>
      </c>
    </row>
    <row r="19" spans="1:4">
      <c r="A19" s="4" t="s">
        <v>44</v>
      </c>
      <c r="B19" s="5" t="n">
        <v>1000</v>
      </c>
      <c r="C19" s="5" t="n">
        <v>2000</v>
      </c>
    </row>
    <row r="20" spans="1:4">
      <c r="A20" s="4" t="s">
        <v>691</v>
      </c>
      <c r="B20" s="5" t="n">
        <v>1674000</v>
      </c>
      <c r="C20" s="5" t="n">
        <v>4259000</v>
      </c>
    </row>
    <row r="21" spans="1:4">
      <c r="A21" s="4" t="s">
        <v>45</v>
      </c>
      <c r="C21" s="5" t="n">
        <v>62000</v>
      </c>
    </row>
    <row r="22" spans="1:4">
      <c r="A22" s="4" t="s">
        <v>47</v>
      </c>
      <c r="B22" s="5" t="n">
        <v>5842000</v>
      </c>
      <c r="C22" s="5" t="n">
        <v>8446000</v>
      </c>
    </row>
    <row r="23" spans="1:4">
      <c r="A23" s="3" t="s">
        <v>689</v>
      </c>
    </row>
    <row r="24" spans="1:4">
      <c r="A24" s="4" t="s">
        <v>51</v>
      </c>
      <c r="B24" s="5" t="n">
        <v>500000</v>
      </c>
      <c r="C24" s="5" t="n">
        <v>500000</v>
      </c>
    </row>
    <row r="25" spans="1:4">
      <c r="A25" s="4" t="s">
        <v>52</v>
      </c>
      <c r="B25" s="5" t="n">
        <v>339000</v>
      </c>
      <c r="C25" s="5" t="n">
        <v>129000</v>
      </c>
    </row>
    <row r="26" spans="1:4">
      <c r="A26" s="4" t="s">
        <v>53</v>
      </c>
      <c r="B26" s="5" t="n">
        <v>839000</v>
      </c>
      <c r="C26" s="5" t="n">
        <v>629000</v>
      </c>
    </row>
    <row r="27" spans="1:4">
      <c r="A27" s="4" t="s">
        <v>63</v>
      </c>
      <c r="B27" s="5" t="n">
        <v>5003000</v>
      </c>
      <c r="C27" s="5" t="n">
        <v>7817000</v>
      </c>
    </row>
    <row r="28" spans="1:4">
      <c r="A28" s="4" t="s">
        <v>64</v>
      </c>
      <c r="B28" s="5" t="n">
        <v>5842000</v>
      </c>
      <c r="C28" s="5" t="n">
        <v>8446000</v>
      </c>
    </row>
    <row r="29" spans="1:4">
      <c r="A29" s="4" t="s">
        <v>692</v>
      </c>
      <c r="B29" s="7" t="n">
        <v>0</v>
      </c>
      <c r="C2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693</v>
      </c>
      <c r="B1" s="2" t="s">
        <v>366</v>
      </c>
      <c r="J1" s="2" t="s">
        <v>1</v>
      </c>
    </row>
    <row r="2" spans="1:11">
      <c r="B2" s="2" t="s">
        <v>2</v>
      </c>
      <c r="C2" s="2" t="s">
        <v>348</v>
      </c>
      <c r="D2" s="2" t="s">
        <v>4</v>
      </c>
      <c r="E2" s="2" t="s">
        <v>349</v>
      </c>
      <c r="F2" s="2" t="s">
        <v>36</v>
      </c>
      <c r="G2" s="2" t="s">
        <v>350</v>
      </c>
      <c r="H2" s="2" t="s">
        <v>351</v>
      </c>
      <c r="I2" s="2" t="s">
        <v>352</v>
      </c>
      <c r="J2" s="2" t="s">
        <v>2</v>
      </c>
      <c r="K2" s="2" t="s">
        <v>36</v>
      </c>
    </row>
    <row r="3" spans="1:11">
      <c r="A3" s="3" t="s">
        <v>77</v>
      </c>
    </row>
    <row r="4" spans="1:11">
      <c r="A4" s="4" t="s">
        <v>79</v>
      </c>
      <c r="J4" s="7" t="n">
        <v>3184</v>
      </c>
      <c r="K4" s="7" t="n">
        <v>3708</v>
      </c>
    </row>
    <row r="5" spans="1:11">
      <c r="A5" s="4" t="s">
        <v>82</v>
      </c>
      <c r="B5" s="7" t="n">
        <v>-1218</v>
      </c>
      <c r="C5" s="7" t="n">
        <v>-352</v>
      </c>
      <c r="D5" s="7" t="n">
        <v>-1239</v>
      </c>
      <c r="E5" s="7" t="n">
        <v>-865</v>
      </c>
      <c r="F5" s="7" t="n">
        <v>-807</v>
      </c>
      <c r="G5" s="7" t="n">
        <v>-1289</v>
      </c>
      <c r="H5" s="7" t="n">
        <v>-1129</v>
      </c>
      <c r="I5" s="7" t="n">
        <v>-1103</v>
      </c>
      <c r="J5" s="5" t="n">
        <v>-3674</v>
      </c>
      <c r="K5" s="5" t="n">
        <v>-4328</v>
      </c>
    </row>
    <row r="6" spans="1:11">
      <c r="A6" s="3" t="s">
        <v>83</v>
      </c>
    </row>
    <row r="7" spans="1:11">
      <c r="A7" s="4" t="s">
        <v>84</v>
      </c>
      <c r="G7" s="5" t="n">
        <v>-352</v>
      </c>
      <c r="J7" s="5" t="n">
        <v>0</v>
      </c>
      <c r="K7" s="5" t="n">
        <v>-352</v>
      </c>
    </row>
    <row r="8" spans="1:11">
      <c r="A8" s="4" t="s">
        <v>694</v>
      </c>
      <c r="J8" s="5" t="n">
        <v>780</v>
      </c>
      <c r="K8" s="5" t="n">
        <v>594</v>
      </c>
    </row>
    <row r="9" spans="1:11">
      <c r="A9" s="4" t="s">
        <v>89</v>
      </c>
      <c r="J9" s="5" t="n">
        <v>693</v>
      </c>
      <c r="K9" s="5" t="n">
        <v>224</v>
      </c>
    </row>
    <row r="10" spans="1:11">
      <c r="A10" s="4" t="s">
        <v>93</v>
      </c>
      <c r="B10" s="7" t="n">
        <v>-1131</v>
      </c>
      <c r="C10" s="7" t="n">
        <v>-326</v>
      </c>
      <c r="D10" s="7" t="n">
        <v>-1132</v>
      </c>
      <c r="E10" s="7" t="n">
        <v>-392</v>
      </c>
      <c r="F10" s="7" t="n">
        <v>-673</v>
      </c>
      <c r="G10" s="7" t="n">
        <v>-1586</v>
      </c>
      <c r="H10" s="7" t="n">
        <v>-1142</v>
      </c>
      <c r="I10" s="7" t="n">
        <v>-690</v>
      </c>
      <c r="J10" s="5" t="n">
        <v>-2981</v>
      </c>
      <c r="K10" s="5" t="n">
        <v>-4091</v>
      </c>
    </row>
    <row r="11" spans="1:11">
      <c r="A11" s="4" t="s">
        <v>690</v>
      </c>
    </row>
    <row r="12" spans="1:11">
      <c r="A12" s="3" t="s">
        <v>77</v>
      </c>
    </row>
    <row r="13" spans="1:11">
      <c r="A13" s="4" t="s">
        <v>79</v>
      </c>
      <c r="J13" s="5" t="n">
        <v>754</v>
      </c>
      <c r="K13" s="5" t="n">
        <v>736</v>
      </c>
    </row>
    <row r="14" spans="1:11">
      <c r="A14" s="4" t="s">
        <v>82</v>
      </c>
      <c r="J14" s="5" t="n">
        <v>-754</v>
      </c>
      <c r="K14" s="5" t="n">
        <v>-736</v>
      </c>
    </row>
    <row r="15" spans="1:11">
      <c r="A15" s="3" t="s">
        <v>83</v>
      </c>
    </row>
    <row r="16" spans="1:11">
      <c r="A16" s="4" t="s">
        <v>84</v>
      </c>
      <c r="K16" s="5" t="n">
        <v>-352</v>
      </c>
    </row>
    <row r="17" spans="1:11">
      <c r="A17" s="4" t="s">
        <v>695</v>
      </c>
      <c r="J17" s="5" t="n">
        <v>-2619</v>
      </c>
      <c r="K17" s="5" t="n">
        <v>-3464</v>
      </c>
    </row>
    <row r="18" spans="1:11">
      <c r="A18" s="4" t="s">
        <v>694</v>
      </c>
      <c r="J18" s="5" t="n">
        <v>392</v>
      </c>
      <c r="K18" s="5" t="n">
        <v>461</v>
      </c>
    </row>
    <row r="19" spans="1:11">
      <c r="A19" s="4" t="s">
        <v>89</v>
      </c>
      <c r="J19" s="5" t="n">
        <v>-2227</v>
      </c>
      <c r="K19" s="5" t="n">
        <v>-3355</v>
      </c>
    </row>
    <row r="20" spans="1:11">
      <c r="A20" s="4" t="s">
        <v>93</v>
      </c>
      <c r="J20" s="7" t="n">
        <v>-2981</v>
      </c>
      <c r="K20" s="7" t="n">
        <v>-4091</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6</v>
      </c>
    </row>
    <row r="3" spans="1:3">
      <c r="A3" s="3" t="s">
        <v>697</v>
      </c>
    </row>
    <row r="4" spans="1:3">
      <c r="A4" s="4" t="s">
        <v>698</v>
      </c>
      <c r="B4" s="7" t="n">
        <v>-1177</v>
      </c>
      <c r="C4" s="7" t="n">
        <v>-2109</v>
      </c>
    </row>
    <row r="5" spans="1:3">
      <c r="A5" s="4" t="s">
        <v>699</v>
      </c>
      <c r="B5" s="5" t="n">
        <v>1213</v>
      </c>
      <c r="C5" s="5" t="n">
        <v>31</v>
      </c>
    </row>
    <row r="6" spans="1:3">
      <c r="A6" s="4" t="s">
        <v>700</v>
      </c>
      <c r="B6" s="5" t="n">
        <v>-331</v>
      </c>
      <c r="C6" s="5" t="n">
        <v>-369</v>
      </c>
    </row>
    <row r="7" spans="1:3">
      <c r="A7" s="4" t="s">
        <v>149</v>
      </c>
      <c r="B7" s="5" t="n">
        <v>-161</v>
      </c>
      <c r="C7" s="5" t="n">
        <v>-2448</v>
      </c>
    </row>
    <row r="8" spans="1:3">
      <c r="A8" s="4" t="s">
        <v>150</v>
      </c>
      <c r="B8" s="5" t="n">
        <v>3582</v>
      </c>
      <c r="C8" s="5" t="n">
        <v>6030</v>
      </c>
    </row>
    <row r="9" spans="1:3">
      <c r="A9" s="4" t="s">
        <v>151</v>
      </c>
      <c r="B9" s="5" t="n">
        <v>3421</v>
      </c>
      <c r="C9" s="5" t="n">
        <v>3582</v>
      </c>
    </row>
    <row r="10" spans="1:3">
      <c r="A10" s="4" t="s">
        <v>690</v>
      </c>
    </row>
    <row r="11" spans="1:3">
      <c r="A11" s="3" t="s">
        <v>697</v>
      </c>
    </row>
    <row r="12" spans="1:3">
      <c r="A12" s="4" t="s">
        <v>698</v>
      </c>
      <c r="B12" s="5" t="n">
        <v>-449</v>
      </c>
      <c r="C12" s="5" t="n">
        <v>-854</v>
      </c>
    </row>
    <row r="13" spans="1:3">
      <c r="A13" s="4" t="s">
        <v>699</v>
      </c>
      <c r="B13" s="5" t="n">
        <v>534</v>
      </c>
      <c r="C13" s="5" t="n">
        <v>18</v>
      </c>
    </row>
    <row r="14" spans="1:3">
      <c r="A14" s="4" t="s">
        <v>149</v>
      </c>
      <c r="B14" s="5" t="n">
        <v>85</v>
      </c>
      <c r="C14" s="5" t="n">
        <v>-836</v>
      </c>
    </row>
    <row r="15" spans="1:3">
      <c r="A15" s="4" t="s">
        <v>150</v>
      </c>
      <c r="B15" s="5" t="n">
        <v>109</v>
      </c>
      <c r="C15" s="5" t="n">
        <v>945</v>
      </c>
    </row>
    <row r="16" spans="1:3">
      <c r="A16" s="4" t="s">
        <v>151</v>
      </c>
      <c r="B16" s="7" t="n">
        <v>194</v>
      </c>
      <c r="C16" s="7" t="n">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0"/>
    <col customWidth="1" max="7" min="7" width="36"/>
    <col customWidth="1" max="8" min="8" width="26"/>
  </cols>
  <sheetData>
    <row r="1" spans="1:8">
      <c r="A1" s="1" t="s">
        <v>106</v>
      </c>
      <c r="B1" s="2" t="s">
        <v>107</v>
      </c>
      <c r="C1" s="2" t="s">
        <v>108</v>
      </c>
      <c r="D1" s="2" t="s">
        <v>109</v>
      </c>
      <c r="E1" s="2" t="s">
        <v>110</v>
      </c>
      <c r="F1" s="2" t="s">
        <v>111</v>
      </c>
      <c r="G1" s="2" t="s">
        <v>112</v>
      </c>
      <c r="H1" s="2" t="s">
        <v>113</v>
      </c>
    </row>
    <row r="2" spans="1:8">
      <c r="A2" s="4" t="s">
        <v>114</v>
      </c>
      <c r="B2" s="7" t="n">
        <v>11642</v>
      </c>
      <c r="D2" s="7" t="n">
        <v>175384</v>
      </c>
      <c r="E2" s="7" t="n">
        <v>3398</v>
      </c>
      <c r="F2" s="7" t="n">
        <v>-167179</v>
      </c>
      <c r="G2" s="7" t="n">
        <v>11603</v>
      </c>
      <c r="H2" s="7" t="n">
        <v>39</v>
      </c>
    </row>
    <row r="3" spans="1:8">
      <c r="A3" s="4" t="s">
        <v>115</v>
      </c>
      <c r="C3" s="5" t="n">
        <v>3517</v>
      </c>
    </row>
    <row r="4" spans="1:8">
      <c r="A4" s="4" t="s">
        <v>116</v>
      </c>
      <c r="C4" s="5" t="n">
        <v>27</v>
      </c>
    </row>
    <row r="5" spans="1:8">
      <c r="A5" s="4" t="s">
        <v>117</v>
      </c>
      <c r="B5" s="5" t="n">
        <v>25</v>
      </c>
      <c r="D5" s="5" t="n">
        <v>25</v>
      </c>
      <c r="G5" s="5" t="n">
        <v>25</v>
      </c>
    </row>
    <row r="6" spans="1:8">
      <c r="A6" s="4" t="s">
        <v>118</v>
      </c>
      <c r="B6" s="5" t="n">
        <v>-46</v>
      </c>
      <c r="D6" s="5" t="n">
        <v>-23</v>
      </c>
      <c r="G6" s="5" t="n">
        <v>-23</v>
      </c>
      <c r="H6" s="5" t="n">
        <v>-23</v>
      </c>
    </row>
    <row r="7" spans="1:8">
      <c r="A7" s="4" t="s">
        <v>119</v>
      </c>
      <c r="B7" s="5" t="n">
        <v>300</v>
      </c>
      <c r="E7" s="5" t="n">
        <v>303</v>
      </c>
      <c r="G7" s="5" t="n">
        <v>303</v>
      </c>
      <c r="H7" s="5" t="n">
        <v>-3</v>
      </c>
    </row>
    <row r="8" spans="1:8">
      <c r="A8" s="4" t="s">
        <v>91</v>
      </c>
      <c r="B8" s="5" t="n">
        <v>-4104</v>
      </c>
      <c r="F8" s="5" t="n">
        <v>-4091</v>
      </c>
      <c r="G8" s="5" t="n">
        <v>-4091</v>
      </c>
      <c r="H8" s="7" t="n">
        <v>-13</v>
      </c>
    </row>
    <row r="9" spans="1:8">
      <c r="A9" s="4" t="s">
        <v>120</v>
      </c>
      <c r="B9" s="5" t="n">
        <v>7817</v>
      </c>
      <c r="D9" s="5" t="n">
        <v>175386</v>
      </c>
      <c r="E9" s="5" t="n">
        <v>3701</v>
      </c>
      <c r="F9" s="5" t="n">
        <v>-171270</v>
      </c>
      <c r="G9" s="5" t="n">
        <v>7817</v>
      </c>
    </row>
    <row r="10" spans="1:8">
      <c r="A10" s="4" t="s">
        <v>121</v>
      </c>
      <c r="C10" s="5" t="n">
        <v>3544</v>
      </c>
    </row>
    <row r="11" spans="1:8">
      <c r="A11" s="4" t="s">
        <v>116</v>
      </c>
      <c r="C11" s="5" t="n">
        <v>15</v>
      </c>
    </row>
    <row r="12" spans="1:8">
      <c r="A12" s="4" t="s">
        <v>117</v>
      </c>
      <c r="B12" s="5" t="n">
        <v>141</v>
      </c>
      <c r="D12" s="5" t="n">
        <v>141</v>
      </c>
      <c r="G12" s="5" t="n">
        <v>141</v>
      </c>
    </row>
    <row r="13" spans="1:8">
      <c r="A13" s="4" t="s">
        <v>119</v>
      </c>
      <c r="B13" s="5" t="n">
        <v>26</v>
      </c>
      <c r="E13" s="5" t="n">
        <v>26</v>
      </c>
      <c r="G13" s="5" t="n">
        <v>26</v>
      </c>
    </row>
    <row r="14" spans="1:8">
      <c r="A14" s="4" t="s">
        <v>91</v>
      </c>
      <c r="B14" s="5" t="n">
        <v>-2981</v>
      </c>
      <c r="F14" s="5" t="n">
        <v>-2981</v>
      </c>
      <c r="G14" s="5" t="n">
        <v>-2981</v>
      </c>
    </row>
    <row r="15" spans="1:8">
      <c r="A15" s="4" t="s">
        <v>122</v>
      </c>
      <c r="B15" s="7" t="n">
        <v>5003</v>
      </c>
      <c r="D15" s="7" t="n">
        <v>175527</v>
      </c>
      <c r="E15" s="7" t="n">
        <v>3727</v>
      </c>
      <c r="F15" s="7" t="n">
        <v>-174251</v>
      </c>
      <c r="G15" s="7" t="n">
        <v>5003</v>
      </c>
    </row>
    <row r="16" spans="1:8">
      <c r="A16" s="4" t="s">
        <v>123</v>
      </c>
      <c r="C16" s="5" t="n">
        <v>35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0"/>
    <col customWidth="1" max="5" min="5" width="20"/>
  </cols>
  <sheetData>
    <row r="1" spans="1:5">
      <c r="A1" s="1" t="s">
        <v>701</v>
      </c>
      <c r="B1" s="2" t="s">
        <v>702</v>
      </c>
      <c r="C1" s="2" t="s">
        <v>703</v>
      </c>
      <c r="D1" s="2" t="s">
        <v>704</v>
      </c>
      <c r="E1" s="2" t="s">
        <v>705</v>
      </c>
    </row>
    <row r="2" spans="1:5">
      <c r="A2" s="3" t="s">
        <v>706</v>
      </c>
    </row>
    <row r="3" spans="1:5">
      <c r="A3" s="4" t="s">
        <v>70</v>
      </c>
      <c r="D3" s="5" t="n">
        <v>3559000</v>
      </c>
      <c r="E3" s="5" t="n">
        <v>3544000</v>
      </c>
    </row>
    <row r="4" spans="1:5">
      <c r="A4" s="4" t="s">
        <v>707</v>
      </c>
    </row>
    <row r="5" spans="1:5">
      <c r="A5" s="3" t="s">
        <v>706</v>
      </c>
    </row>
    <row r="6" spans="1:5">
      <c r="A6" s="4" t="s">
        <v>70</v>
      </c>
      <c r="D6" s="5" t="n">
        <v>12087715</v>
      </c>
    </row>
    <row r="7" spans="1:5">
      <c r="A7" s="4" t="s">
        <v>708</v>
      </c>
      <c r="D7" s="4" t="s">
        <v>344</v>
      </c>
    </row>
    <row r="8" spans="1:5">
      <c r="A8" s="4" t="s">
        <v>709</v>
      </c>
    </row>
    <row r="9" spans="1:5">
      <c r="A9" s="3" t="s">
        <v>706</v>
      </c>
    </row>
    <row r="10" spans="1:5">
      <c r="A10" s="4" t="s">
        <v>70</v>
      </c>
      <c r="B10" s="5" t="n">
        <v>12501715</v>
      </c>
      <c r="C10" s="5" t="n">
        <v>12501715</v>
      </c>
    </row>
    <row r="11" spans="1:5">
      <c r="A11" s="4" t="s">
        <v>710</v>
      </c>
      <c r="B11" s="5" t="n">
        <v>414000</v>
      </c>
      <c r="C11" s="5" t="n">
        <v>414000</v>
      </c>
    </row>
    <row r="12" spans="1:5">
      <c r="A12" s="4" t="s">
        <v>708</v>
      </c>
      <c r="B12" s="4" t="s">
        <v>711</v>
      </c>
      <c r="C12" s="4" t="s">
        <v>711</v>
      </c>
    </row>
    <row r="13" spans="1:5">
      <c r="A13" s="4" t="s">
        <v>712</v>
      </c>
      <c r="B13" s="7" t="n">
        <v>175</v>
      </c>
      <c r="C13" s="6" t="n">
        <v>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6</v>
      </c>
    </row>
    <row r="3" spans="1:3">
      <c r="A3" s="4" t="s">
        <v>714</v>
      </c>
    </row>
    <row r="4" spans="1:3">
      <c r="A4" s="3" t="s">
        <v>715</v>
      </c>
    </row>
    <row r="5" spans="1:3">
      <c r="A5" s="4" t="s">
        <v>716</v>
      </c>
      <c r="B5" s="7" t="n">
        <v>815</v>
      </c>
      <c r="C5" s="7" t="n">
        <v>746</v>
      </c>
    </row>
    <row r="6" spans="1:3">
      <c r="A6" s="4" t="s">
        <v>717</v>
      </c>
      <c r="B6" s="5" t="n">
        <v>10</v>
      </c>
      <c r="C6" s="5" t="n">
        <v>42</v>
      </c>
    </row>
    <row r="7" spans="1:3">
      <c r="A7" s="4" t="s">
        <v>718</v>
      </c>
      <c r="B7" s="5" t="n">
        <v>-348</v>
      </c>
      <c r="C7" s="5" t="n">
        <v>27</v>
      </c>
    </row>
    <row r="8" spans="1:3">
      <c r="A8" s="4" t="s">
        <v>719</v>
      </c>
      <c r="B8" s="5" t="n">
        <v>477</v>
      </c>
      <c r="C8" s="5" t="n">
        <v>815</v>
      </c>
    </row>
    <row r="9" spans="1:3">
      <c r="A9" s="4" t="s">
        <v>720</v>
      </c>
    </row>
    <row r="10" spans="1:3">
      <c r="A10" s="3" t="s">
        <v>715</v>
      </c>
    </row>
    <row r="11" spans="1:3">
      <c r="A11" s="4" t="s">
        <v>716</v>
      </c>
      <c r="B11" s="5" t="n">
        <v>44429</v>
      </c>
      <c r="C11" s="5" t="n">
        <v>43380</v>
      </c>
    </row>
    <row r="12" spans="1:3">
      <c r="A12" s="4" t="s">
        <v>717</v>
      </c>
      <c r="B12" s="5" t="n">
        <v>-8428</v>
      </c>
      <c r="C12" s="5" t="n">
        <v>1036</v>
      </c>
    </row>
    <row r="13" spans="1:3">
      <c r="A13" s="4" t="s">
        <v>721</v>
      </c>
      <c r="B13" s="5" t="n">
        <v>-817</v>
      </c>
      <c r="C13" s="5" t="n">
        <v>-912</v>
      </c>
    </row>
    <row r="14" spans="1:3">
      <c r="A14" s="4" t="s">
        <v>718</v>
      </c>
      <c r="B14" s="5" t="n">
        <v>230</v>
      </c>
      <c r="C14" s="5" t="n">
        <v>925</v>
      </c>
    </row>
    <row r="15" spans="1:3">
      <c r="A15" s="4" t="s">
        <v>719</v>
      </c>
      <c r="B15" s="7" t="n">
        <v>35414</v>
      </c>
      <c r="C15" s="7" t="n">
        <v>444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6</v>
      </c>
    </row>
    <row r="3" spans="1:3">
      <c r="A3" s="3" t="s">
        <v>125</v>
      </c>
    </row>
    <row r="4" spans="1:3">
      <c r="A4" s="4" t="s">
        <v>91</v>
      </c>
      <c r="B4" s="7" t="n">
        <v>-2981</v>
      </c>
      <c r="C4" s="7" t="n">
        <v>-4104</v>
      </c>
    </row>
    <row r="5" spans="1:3">
      <c r="A5" s="3" t="s">
        <v>126</v>
      </c>
    </row>
    <row r="6" spans="1:3">
      <c r="A6" s="4" t="s">
        <v>127</v>
      </c>
      <c r="B6" s="5" t="n">
        <v>998</v>
      </c>
      <c r="C6" s="5" t="n">
        <v>1096</v>
      </c>
    </row>
    <row r="7" spans="1:3">
      <c r="A7" s="4" t="s">
        <v>84</v>
      </c>
      <c r="B7" s="5" t="n">
        <v>0</v>
      </c>
      <c r="C7" s="5" t="n">
        <v>352</v>
      </c>
    </row>
    <row r="8" spans="1:3">
      <c r="A8" s="4" t="s">
        <v>128</v>
      </c>
      <c r="B8" s="5" t="n">
        <v>141</v>
      </c>
      <c r="C8" s="5" t="n">
        <v>25</v>
      </c>
    </row>
    <row r="9" spans="1:3">
      <c r="A9" s="4" t="s">
        <v>129</v>
      </c>
      <c r="B9" s="5" t="n">
        <v>10</v>
      </c>
      <c r="C9" s="5" t="n">
        <v>42</v>
      </c>
    </row>
    <row r="10" spans="1:3">
      <c r="A10" s="4" t="s">
        <v>130</v>
      </c>
      <c r="B10" s="5" t="n">
        <v>695</v>
      </c>
      <c r="C10" s="5" t="n">
        <v>1506</v>
      </c>
    </row>
    <row r="11" spans="1:3">
      <c r="A11" s="4" t="s">
        <v>85</v>
      </c>
      <c r="B11" s="5" t="n">
        <v>8</v>
      </c>
      <c r="C11" s="5" t="n">
        <v>11</v>
      </c>
    </row>
    <row r="12" spans="1:3">
      <c r="A12" s="4" t="s">
        <v>80</v>
      </c>
      <c r="B12" s="5" t="n">
        <v>-902</v>
      </c>
      <c r="C12" s="5" t="n">
        <v>-149</v>
      </c>
    </row>
    <row r="13" spans="1:3">
      <c r="A13" s="4" t="s">
        <v>131</v>
      </c>
      <c r="B13" s="5" t="n">
        <v>-499</v>
      </c>
    </row>
    <row r="14" spans="1:3">
      <c r="A14" s="3" t="s">
        <v>132</v>
      </c>
    </row>
    <row r="15" spans="1:3">
      <c r="A15" s="4" t="s">
        <v>133</v>
      </c>
      <c r="B15" s="5" t="n">
        <v>801</v>
      </c>
      <c r="C15" s="5" t="n">
        <v>-202</v>
      </c>
    </row>
    <row r="16" spans="1:3">
      <c r="A16" s="4" t="s">
        <v>40</v>
      </c>
      <c r="B16" s="5" t="n">
        <v>393</v>
      </c>
      <c r="C16" s="5" t="n">
        <v>-205</v>
      </c>
    </row>
    <row r="17" spans="1:3">
      <c r="A17" s="4" t="s">
        <v>134</v>
      </c>
      <c r="B17" s="5" t="n">
        <v>129</v>
      </c>
      <c r="C17" s="5" t="n">
        <v>351</v>
      </c>
    </row>
    <row r="18" spans="1:3">
      <c r="A18" s="4" t="s">
        <v>50</v>
      </c>
      <c r="B18" s="5" t="n">
        <v>-84</v>
      </c>
      <c r="C18" s="5" t="n">
        <v>-191</v>
      </c>
    </row>
    <row r="19" spans="1:3">
      <c r="A19" s="4" t="s">
        <v>52</v>
      </c>
      <c r="B19" s="5" t="n">
        <v>114</v>
      </c>
      <c r="C19" s="5" t="n">
        <v>-641</v>
      </c>
    </row>
    <row r="20" spans="1:3">
      <c r="A20" s="4" t="s">
        <v>135</v>
      </c>
      <c r="B20" s="5" t="n">
        <v>-1177</v>
      </c>
      <c r="C20" s="5" t="n">
        <v>-2109</v>
      </c>
    </row>
    <row r="21" spans="1:3">
      <c r="A21" s="3" t="s">
        <v>136</v>
      </c>
    </row>
    <row r="22" spans="1:3">
      <c r="A22" s="4" t="s">
        <v>137</v>
      </c>
      <c r="B22" s="5" t="n">
        <v>-341</v>
      </c>
      <c r="C22" s="5" t="n">
        <v>-150</v>
      </c>
    </row>
    <row r="23" spans="1:3">
      <c r="A23" s="4" t="s">
        <v>138</v>
      </c>
      <c r="B23" s="5" t="n">
        <v>1004</v>
      </c>
      <c r="C23" s="5" t="n">
        <v>149</v>
      </c>
    </row>
    <row r="24" spans="1:3">
      <c r="A24" s="4" t="s">
        <v>139</v>
      </c>
      <c r="B24" s="5" t="n">
        <v>-4</v>
      </c>
      <c r="C24" s="5" t="n">
        <v>-25</v>
      </c>
    </row>
    <row r="25" spans="1:3">
      <c r="A25" s="4" t="s">
        <v>140</v>
      </c>
      <c r="B25" s="5" t="n">
        <v>54</v>
      </c>
      <c r="C25" s="5" t="n">
        <v>59</v>
      </c>
    </row>
    <row r="26" spans="1:3">
      <c r="A26" s="4" t="s">
        <v>141</v>
      </c>
      <c r="B26" s="5" t="n">
        <v>500</v>
      </c>
    </row>
    <row r="27" spans="1:3">
      <c r="A27" s="4" t="s">
        <v>142</v>
      </c>
      <c r="C27" s="5" t="n">
        <v>-2</v>
      </c>
    </row>
    <row r="28" spans="1:3">
      <c r="A28" s="4" t="s">
        <v>143</v>
      </c>
      <c r="B28" s="5" t="n">
        <v>1213</v>
      </c>
      <c r="C28" s="5" t="n">
        <v>31</v>
      </c>
    </row>
    <row r="29" spans="1:3">
      <c r="A29" s="3" t="s">
        <v>144</v>
      </c>
    </row>
    <row r="30" spans="1:3">
      <c r="A30" s="4" t="s">
        <v>145</v>
      </c>
      <c r="B30" s="5" t="n">
        <v>-331</v>
      </c>
      <c r="C30" s="5" t="n">
        <v>-323</v>
      </c>
    </row>
    <row r="31" spans="1:3">
      <c r="A31" s="4" t="s">
        <v>146</v>
      </c>
      <c r="C31" s="5" t="n">
        <v>-46</v>
      </c>
    </row>
    <row r="32" spans="1:3">
      <c r="A32" s="4" t="s">
        <v>147</v>
      </c>
      <c r="B32" s="5" t="n">
        <v>-331</v>
      </c>
      <c r="C32" s="5" t="n">
        <v>-369</v>
      </c>
    </row>
    <row r="33" spans="1:3">
      <c r="A33" s="4" t="s">
        <v>148</v>
      </c>
      <c r="B33" s="5" t="n">
        <v>134</v>
      </c>
      <c r="C33" s="5" t="n">
        <v>-1</v>
      </c>
    </row>
    <row r="34" spans="1:3">
      <c r="A34" s="4" t="s">
        <v>149</v>
      </c>
      <c r="B34" s="5" t="n">
        <v>-161</v>
      </c>
      <c r="C34" s="5" t="n">
        <v>-2448</v>
      </c>
    </row>
    <row r="35" spans="1:3">
      <c r="A35" s="4" t="s">
        <v>150</v>
      </c>
      <c r="B35" s="5" t="n">
        <v>3582</v>
      </c>
      <c r="C35" s="5" t="n">
        <v>6030</v>
      </c>
    </row>
    <row r="36" spans="1:3">
      <c r="A36" s="4" t="s">
        <v>151</v>
      </c>
      <c r="B36" s="5" t="n">
        <v>3421</v>
      </c>
      <c r="C36" s="5" t="n">
        <v>3582</v>
      </c>
    </row>
    <row r="37" spans="1:3">
      <c r="A37" s="3" t="s">
        <v>152</v>
      </c>
    </row>
    <row r="38" spans="1:3">
      <c r="A38" s="4" t="s">
        <v>153</v>
      </c>
      <c r="B38" s="5" t="n">
        <v>43</v>
      </c>
      <c r="C38" s="5" t="n">
        <v>47</v>
      </c>
    </row>
    <row r="39" spans="1:3">
      <c r="A39" s="4" t="s">
        <v>154</v>
      </c>
      <c r="C39" s="5" t="n">
        <v>3</v>
      </c>
    </row>
    <row r="40" spans="1:3">
      <c r="A40" s="3" t="s">
        <v>155</v>
      </c>
    </row>
    <row r="41" spans="1:3">
      <c r="A41" s="4" t="s">
        <v>156</v>
      </c>
      <c r="B41" s="7" t="n">
        <v>67</v>
      </c>
      <c r="C41" s="7" t="n">
        <v>2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6T06:07:29Z</dcterms:created>
  <dcterms:modified xmlns:dcterms="http://purl.org/dc/terms/" xmlns:xsi="http://www.w3.org/2001/XMLSchema-instance" xsi:type="dcterms:W3CDTF">2018-11-26T06:07:29Z</dcterms:modified>
</cp:coreProperties>
</file>